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Organization and Nature of Busi" sheetId="6" r:id="rId6"/>
    <s:sheet name="Liquidity Risks" sheetId="7" r:id="rId7"/>
    <s:sheet name="Summary of Significant Accounti" sheetId="8" r:id="rId8"/>
    <s:sheet name="Convertible Notes" sheetId="9" r:id="rId9"/>
    <s:sheet name="Deferred Revenue" sheetId="10" r:id="rId10"/>
    <s:sheet name="Income Taxes" sheetId="11" r:id="rId11"/>
    <s:sheet name="Subsequent Events" sheetId="12" r:id="rId12"/>
    <s:sheet name="Summary of Significant Accoun13" sheetId="13" r:id="rId13"/>
    <s:sheet name="Summary of Significant Accoun14" sheetId="14" r:id="rId14"/>
    <s:sheet name="Deferred Revenue (Tables)" sheetId="15" r:id="rId15"/>
    <s:sheet name="Liquidity Risks - Additional In" sheetId="16" r:id="rId16"/>
    <s:sheet name="Summary of Significant Accoun17" sheetId="17" r:id="rId17"/>
    <s:sheet name="Summary of Significant Accoun18" sheetId="18" r:id="rId18"/>
    <s:sheet name="Summary of Significant Accoun19" sheetId="19" r:id="rId19"/>
    <s:sheet name="Convertible Notes - Additional " sheetId="20" r:id="rId20"/>
    <s:sheet name="Deferred Revenue - Components o" sheetId="21" r:id="rId21"/>
    <s:sheet name="Deferred Revenue - Additional I" sheetId="22" r:id="rId22"/>
    <s:sheet name="Income Taxes - Additional Infor" sheetId="23" r:id="rId23"/>
    <s:sheet name="Subsequent Events - Additional " sheetId="24" r:id="rId24"/>
  </s:sheets>
  <s:definedNames/>
  <s:calcPr calcId="124519" calcMode="auto" fullCalcOnLoad="1"/>
</s:workbook>
</file>

<file path=xl/sharedStrings.xml><?xml version="1.0" encoding="utf-8"?>
<sst xmlns="http://schemas.openxmlformats.org/spreadsheetml/2006/main" uniqueCount="278">
  <si>
    <t>Document and Entity Information - shares</t>
  </si>
  <si>
    <t>6 Months Ended</t>
  </si>
  <si>
    <t>Jun. 30, 2015</t>
  </si>
  <si>
    <t>Aug. 06,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GBIM</t>
  </si>
  <si>
    <t>Entity Registrant Name</t>
  </si>
  <si>
    <t>GLOBEIMMUNE INC</t>
  </si>
  <si>
    <t>Entity Central Index Key</t>
  </si>
  <si>
    <t>Current Fiscal Year End Date</t>
  </si>
  <si>
    <t>--12-31</t>
  </si>
  <si>
    <t>Entity Filer Category</t>
  </si>
  <si>
    <t>Smaller Reporting Company</t>
  </si>
  <si>
    <t>Entity Common Stock, Shares Outstanding</t>
  </si>
  <si>
    <t>Condensed Balance Sheets (unaudited) - USD ($)</t>
  </si>
  <si>
    <t>Dec. 31, 2014</t>
  </si>
  <si>
    <t>Current assets:</t>
  </si>
  <si>
    <t>Cash and cash equivalents</t>
  </si>
  <si>
    <t>Other current assets</t>
  </si>
  <si>
    <t>Total current assets</t>
  </si>
  <si>
    <t>Property and equipment, net</t>
  </si>
  <si>
    <t>Other assets</t>
  </si>
  <si>
    <t>Total assets</t>
  </si>
  <si>
    <t>Current liabilities:</t>
  </si>
  <si>
    <t>Accounts payable</t>
  </si>
  <si>
    <t>Accrued liabilities</t>
  </si>
  <si>
    <t>Deferred revenue</t>
  </si>
  <si>
    <t>Total current liabilities</t>
  </si>
  <si>
    <t>Other long-term liabilities</t>
  </si>
  <si>
    <t>Total liabilities</t>
  </si>
  <si>
    <t>Commitments and contingencies</t>
  </si>
  <si>
    <t>Stockholders' equity:</t>
  </si>
  <si>
    <t>Common stock, $0.001 par value. Authorized 100,000,000 shares; issued and outstanding 5,751,574 shares</t>
  </si>
  <si>
    <t>Preferred stock, $0.001 par value. Authorized 5,000,000 shares; issued and outstanding 0 shares</t>
  </si>
  <si>
    <t>Additional paid-in capital</t>
  </si>
  <si>
    <t>Accumulated deficit</t>
  </si>
  <si>
    <t>Total stockholders' equity</t>
  </si>
  <si>
    <t>Total liabilities, redeemable, convertible preferred stock and stockholders' equity</t>
  </si>
  <si>
    <t>Condensed Balance Sheets (Parenthetical) (unaudited)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naudited) - USD ($)</t>
  </si>
  <si>
    <t>3 Months Ended</t>
  </si>
  <si>
    <t>Jun. 30, 2014</t>
  </si>
  <si>
    <t>Revenue</t>
  </si>
  <si>
    <t>Collaboration license and services</t>
  </si>
  <si>
    <t>Manufacturing services</t>
  </si>
  <si>
    <t>Total revenue</t>
  </si>
  <si>
    <t>Research and development expenses:</t>
  </si>
  <si>
    <t>Costs of collaboration license and services</t>
  </si>
  <si>
    <t>Costs of manufacturing services</t>
  </si>
  <si>
    <t>Research and development for proprietary programs</t>
  </si>
  <si>
    <t>Total research and development</t>
  </si>
  <si>
    <t>General and administrative</t>
  </si>
  <si>
    <t>Depreciation and amortization</t>
  </si>
  <si>
    <t>Total operating expenses</t>
  </si>
  <si>
    <t>Loss from operations</t>
  </si>
  <si>
    <t>Change in value of warrants and put and call options, income (expense)</t>
  </si>
  <si>
    <t>Interest expense</t>
  </si>
  <si>
    <t>Net loss</t>
  </si>
  <si>
    <t>Preferred stock dividends and accretion of offering costs to redemption value</t>
  </si>
  <si>
    <t>Net loss applicable to common stockholders</t>
  </si>
  <si>
    <t>Weighted average shares outstanding-basic and diluted</t>
  </si>
  <si>
    <t>Net loss per share attributable to common stockholders- basic and diluted</t>
  </si>
  <si>
    <t>Condensed Statements of Cash Flows (unaudited) - USD ($)</t>
  </si>
  <si>
    <t>Cash flows from operating activities:</t>
  </si>
  <si>
    <t>Adjustments to reconcile net loss to net cash used in operating activities:</t>
  </si>
  <si>
    <t>Share-based compensation</t>
  </si>
  <si>
    <t>Stock-based payments for services</t>
  </si>
  <si>
    <t>Noncash interest expense from amortization of debt discount and amortization of debt issuance costs</t>
  </si>
  <si>
    <t>Noncash interest expense on convertible notes</t>
  </si>
  <si>
    <t>Noncash expense (income) from change in valuation of warrants and put and call options</t>
  </si>
  <si>
    <t>Gain on sale of property and equipment</t>
  </si>
  <si>
    <t>Changes in operating assets and liabilities:</t>
  </si>
  <si>
    <t>(Increase) decrease in other current assets</t>
  </si>
  <si>
    <t>Increase (decrease) in accounts payable</t>
  </si>
  <si>
    <t>Increase (decrease) in accrued liabilities</t>
  </si>
  <si>
    <t>Decrease in deferred revenue</t>
  </si>
  <si>
    <t>Increase in other long-term liabilities</t>
  </si>
  <si>
    <t>Net cash used in operating activities</t>
  </si>
  <si>
    <t>Cash flows from investing activities:</t>
  </si>
  <si>
    <t>Purchase of property and equipment</t>
  </si>
  <si>
    <t>Sale of property and equipment</t>
  </si>
  <si>
    <t>Net cash used in investing activities</t>
  </si>
  <si>
    <t>Cash flows from financing activities:</t>
  </si>
  <si>
    <t>Proceeds from issuance of common stock from stock option exercises</t>
  </si>
  <si>
    <t>Proceeds from issuance of convertible promissory notes</t>
  </si>
  <si>
    <t>Convertible promissory notes issuance costs</t>
  </si>
  <si>
    <t>Net cash provided by financing activities</t>
  </si>
  <si>
    <t>Net (decrease) increase in cash and cash equivalents</t>
  </si>
  <si>
    <t>Cash and cash equivalents, beginning of period</t>
  </si>
  <si>
    <t>Cash and cash equivalents, end of period</t>
  </si>
  <si>
    <t>Supplemental disclosures of noncash investing and financing activities:</t>
  </si>
  <si>
    <t>Accretion of preferred stock (dividends)</t>
  </si>
  <si>
    <t>Accretion of preferred stock (offering costs)</t>
  </si>
  <si>
    <t>Non-cash conversion of convertible promissory notes to common stock</t>
  </si>
  <si>
    <t>Non-cash conversion of preferred stock to common stock</t>
  </si>
  <si>
    <t>Organization and Nature of Business</t>
  </si>
  <si>
    <t>Organization Consolidation And Presentation Of Financial Statements [Abstract]</t>
  </si>
  <si>
    <t>(1) Organization and Nature of Business We were incorporated as Ceres Pharmaceuticals, Ltd. in Colorado on February 10, 1995. We changed our name to GlobeImmune, Inc. on May 26, 2001, and reincorporated in Delaware on June 5, 2002. We are a biopharmaceutical company focused on developing therapeutic products for cancer and infectious diseases based on our proprietary Tarmogen ® platform. We have two strategic collaborations with leading biotechnology companies. In October 2011, Gilead Sciences, Inc., or Gilead, exclusively licensed product candidates to treat chronic hepatitis B virus, or HBV, infection. Celgene Corporation, or Celgene, entered into a collaboration and option agreement for certain oncology product candidates in May 2009. Under this agreement, in July 2013 Celgene exercised its option for a worldwide, exclusive license to the GI-6300 program, which is a Tarmogens program targeting the brachyury protein. We have four product candidates in five ongoing clinical trials. Our operations are subject to certain risks and uncertainties. The risks include negative outcome of clinical trials, inability or delay in completing clinical trials or obtaining regulatory approvals, changing market conditions for products being developed by us, more stringent regulatory environment, the need to retain key personnel and protect intellectual property, product liability, and the availability of additional capital financing on terms acceptable to us. Because of the numerous risks and uncertainties associated with biopharmaceutical product development and commercialization, we are unable to accurately predict the timing or amount of future expenses or when, or if, it will be able to achieve or maintain profitability. Currently, we have no products approved for commercial sale, and to date we have not generated any product revenue. We have financed our operations primarily through the sale of equity securities, upfront payments pursuant to collaboration agreements, government grants and equipment financing. The size of our future net losses will depend, in part, on the rate of growth or contraction of expenses and the level and rate of growth, if any, of revenues. Our ability to achieve profitability is dependent on our ability, alone or with others, to complete the development of our product candidates successfully, obtain the required regulatory approvals, manufacture and market our proposed products successfully or have such products manufactured and marketed by others and gain market acceptance for such products. There can be no assurance as to whether or when we will achieve profitability.</t>
  </si>
  <si>
    <t>Liquidity Risks</t>
  </si>
  <si>
    <t>Risks And Uncertainties [Abstract]</t>
  </si>
  <si>
    <t>(2)
Liquidity Risks We have incurred operating losses and have an accumulated deficit as a result of ongoing research and development spending. As of June 30, 2015, we had an accumulated deficit of $225,570,215. We had net losses of $1,304,947 and $2,865,475 for the three and six months ended June 30, 2015, respectively, and net cash used in operating activities of $4,413,024 for the six months ended June 30, 2015. We anticipate that operating losses and net cash used in operating activities will continue over the next several years. We have historically financed our operations primarily through the sale of equity securities, payments pursuant to collaboration agreements, government grants and equipment financing. We will continue to be dependent upon such sources of funds until we are able to generate positive cash flows from our operations. We believe that our existing cash and cash equivalents as of June 30, 2015 will be sufficient to fund restructured operations through 2016. In June 2015, we announced that we were evaluating our strategic options and restructuring the Company. As a result of this restructuring, we eliminated the majority of positions in its workforce and reduced our operating expenses. As of August 4, 2015, we have six full time employees, including four scientists, one facility manager and one general and administrative employee. These steps are not expected to have an impact on ongoing clinical trials being conducted by our collaborators in oncology and hepatitis B or the preclinical work we are conducting in our tuberculosis program. We have engaged Cantor Fitzgerald &amp; Co. to explore alternative ways to maximize stockholder value, including transactions involving the merger or sale of all or part of our assets. On July 31, 2015, Celgene exercised its option to an exclusive worldwide-license, with the right to sublicense, to our GI-6200 program, including product candidate GI-6207. The GI-6200 license agreement provided for an upfront option exercise payment of $1,900,000 to us and our eligibility for milestone payments of up to $120,000,000, in the aggregate, and tiered royalty payments in the low teens for any sales of GI-6200 product candidates. Celgene also assumed all development responsibilities of the Company’s GI-6300 program and all development, regulatory and commercialization costs and responsibilities related to GI-6200 product candidates, other than our obligation to make outstanding payments in 2016 owed under the Cooperative Research and Development Agreement (NCI reference #02264) dated May 8, 2008 with the National Cancer Institute, or CRADA. See the Subsequent Event footnote (7). We will be required to fund future operations through the sale of our equity securities, issuance of convertible debt, potential milestone payments, if achieved, and possible future collaboration. There can be no assurance that sufficient funds will be available to us when needed from equity or convertible debt financings, that milestone payments will be earned or that future collaboration partnerships will be entered into. If we are unable to obtain additional funding from these or other sources when needed, or to the extent needed, it may be necessary to significantly reduce our current rate of spending through reductions in staff and delaying, scaling back, or stopping certain research and development programs. Insufficient liquidity may also require us to relinquish greater rights to product candidates at an earlier stage of development or on less favorable terms to us or our stockholders than we would otherwise choose. These events could prevent us from successfully executing on our restructured operating plan and could raise substantial doubt about our ability to continue as a going concern in future periods.</t>
  </si>
  <si>
    <t>Summary of Significant Accounting Policies</t>
  </si>
  <si>
    <t>Accounting Policies [Abstract]</t>
  </si>
  <si>
    <t>(3)
Summary of Significant Accounting Policies
(a)
Use of Estimates in the Preparation of Financial Statements The preparation of the financial statements in accordance with accounting principles generally accepted in the United States of America, or U.S. GAAP, requires our management to make estimates and assumptions relating to the reported amounts of assets and liabilities and the disclosure of contingent assets and liabilities at the date of the financial statements and the reported amounts of revenue and expenses during the reporting period. Actual results could differ from those estimates. The most significant estimates in the accompanying financial statements relate to the estimated useful lives of property and equipment; the terms of performance under collaboration agreements; the estimated fair values of warrants for redeemable, convertible preferred stock; and the estimated fair values of share-based awards.
(b)
Unaudited Interim Financial Data The accompanying condensed balance sheet as of June 30, 2015, condensed statements of operations for the three and six months ended June 30, 2015 and 2014 and condensed statements of cash flows for the six months ended June 30, 2015 and 2014 are unaudited. The unaudited interim financial statements have been prepared on a basis consistent with the audited financial statements and, in the opinion of management, reflect all adjustments (consisting of normal recurring adjustments) considered necessary to state fairly our financial position as of June 30, 2015 and the results of operations for the three and six months ended June 30, 2015 and 2014 and cash flows for the six months ended June 30, 2015. The financial data and other information disclosed in these notes to the financial statements related to the three and six months ended June 30, 2015 and 2014 are unaudited. The results for the three and six months ended June 30, 2015 are not necessarily indicative of the results to be expected for the year ending December 31, 2015 or for any other interim period. These unaudited financial statements are condensed and should be read in conjunction with the audited financial statements and notes thereto for the year ended December 31, 2014 included in our Annual Report on Form 10-K for the fiscal year ended December 31, 2014.
(c)
Reverse Stock Split On April 25, 2014, we affected a 1-for-4.3 reverse stock split of our common stock after approval by our stockholders. In connection with the reverse stock split, we filed a Certificate of Amendment of our Restated Certificate of Incorporation with the Secretary of State of Delaware on April 25, 2014 effecting the reverse stock split. This reverse stock split has been reflected retroactively for all periods presented in the financial statements.
( d )
Accrued Liabilities We make estimates of our accrued expenses by identifying services that have been performed on our behalf and estimating the level of service performed and the associated cost incurred for the service when it has not yet been invoiced or otherwise notified of actual cost. The majority of our service providers invoice us monthly in arrears for services performed. Examples of estimated accrued expenses include:
·
fees owed to contract research organizations in connection with preclinical and toxicology studies and clinical trials;
·
fees owed to investigative sites in connection with clinical trials;
·
fees owed to contract manufacturers in connection with the production of clinical trial materials;
·
fees owed for professional services;
·
property taxes; and
·
unpaid salaries, wages, and benefits. Accrued liabilities consisted of the following as of:
June 30, 2015
December 31, 2014
Accrued compensation
$
326,635
578,091
Accrued clinical trial holdbacks
16,526
32,385
Other
348,685
648,856
Total Accrued Liabilities
$
691,846
1,259,332
As of June 30, 2015 and December 31, 2014, accrued liabilities included $16,526 and $32,385 respectively, of holdbacks representing five percent of payments due to entities conducting clinical trials for patient-related fees. The holdbacks will be paid upon completion of the studies and when all data has been received and validated by us.
( e )
Net Loss per Share Basic net loss per share is computed by dividing net loss applicable to common stockholders for the period by the weighted average number of common shares outstanding during the period. Diluted net loss per share reflects the additional dilution from potential issuances of common stock, such as stock issuable pursuant to the exercise of stock options and warrants. The treasury stock method is used to calculate the potential dilutive effect of these common stock equivalents. Potentially dilutive shares are excluded from the computation of diluted net loss per share when their effect is anti-dilutive. Potentially dilutive securities, included convertible preferred stock, warrants, stock options and convertible promissory notes, representing 1,216,378, 1,216,515, 5,030,695 and 4,745,188 weighted average shares of common stock were excluded for the three and six months ended June 30, 2015 and 2014, respectively, because including them would have an anti-dilutive effect on net loss per share.
( f )
Recently Issued Accounting Standards On May 28, 2014, the Financial Accounting Standards Board, or FASB, issued the Accounting Standards Update, or ASU, No. 2014-09, Revenue from Contracts with Customers (Topic 606), that will supersede nearly all existing revenue recognition guidance under U.S. GAAP. This guidance requires an entity to recognize the amount of revenue to which it expects to be entitled for the transfer of promised goods or services to customers. The guidance will replace most existing revenue recognition guidance when it becomes effective. The standard will be effective for us for annual and interim periods beginning after December 15, 2016, and early application is not permitted. The standard permits the use of either the retrospective or cumulative effect transition method (pending potential delay by the FASB). We are evaluating the effect that this new guidance will have on our financial statements and related disclosures. We have not selected a transition method nor have we determined the effect of the standard on our ongoing financial reporting. In August 2014, the FASB issued ASU 2014-15, “Disclosure of Uncertainties About an Entity’s Ability to Continue as a Going Concern” (“ASU 2014-15”). ASU 2014-15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the Company’s Consolidated Financial Statements. As an emerging growth company under the Jumpstart Our Business Startups Act of 2012, or JOBS Act, the Company has elected to opt out of the extended transition period for complying with new or revised accounting standards pursuant to Section 107(b) of the JOBS Act. This election is irrevocable.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densed consolidated financial statements.
( g )
Fair Value Measurements The carrying amounts of financial instruments, including cash and cash equivalents, accrued compensation, accrued clinical holdbacks and accounts payable, approximate fair value due to their short-term maturities.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our own assumptions about the assumptions that a market participant would use. Our financial instruments, including money market investments, are measured at fair value on a recurring basis. The carrying amount of money market investments as of June 30, 2015 and December 31, 2014 approximates fair value based on quoted prices in active markets, or Level 1 inputs. There were no transfers between levels for the six months ended June 30, 2015 and the year ended December 31, 2014. Assets and liabilities measured at fair value on a recurring basis consisted of the following types of instruments as of June 30, 2015 and December 31, 2014:
Description
June 30, 2015
Quoted prices in active markets for identical assets (Level 1)
Quoted prices for similar assets observable in the marketplace (Level 2)
Significant unobservable inputs (Level 3)
December 31, 2014
Quoted prices in active markets for identical assets (Level 1)
Quoted prices for similar assets observable in the marketplace (Level 2)
Significant unobservable inputs (Level 3)
Assets measured at fair value:
Money market investments (included in cash and cash equivalents)
19,923
19,923
—
—
20,173
20,173
—
—</t>
  </si>
  <si>
    <t>Convertible Notes</t>
  </si>
  <si>
    <t>Debt Disclosure [Abstract]</t>
  </si>
  <si>
    <t xml:space="preserve">( 4 )
Convertible Notes 2013 Notes In November 2013, we entered into an unsecured convertible promissory note, or the Note, with a service provider, or the Holder, in settlement of $391,730 of accounts payable. The Note bore an interest rate of 8.0%, had a term of three years and could have been prepaid at any time. The Note and unpaid accrued interest converted upon the completion of our initial public offering into common stock at a price per share equal to 80% at which our common stock was first offered to the public. Upon completion of our initial public offering, we issued to the holder of the Note a warrant, equal to 30% of the principal balance of the Note, to purchase common stock for 10 years with an exercise price equal to the initial public offering price. We recorded the proceeds from the Note based on the fair value of the warrants ($106,087), put option embedded in the Note ($101,222) and the Note and, as such, recorded a debt discount of $207,309 for the allocated value of the warrants and put option. This debt discount was being amortized to interest expense over the term of the Note. Amortization of $17,213 and $34,236 was recorded in the three and six months ended June 30, 2014. On July 8, 2014 we completed our initial public offering and the Note converted into 51,556 shares of common stock at $8.00 per share. The carrying amount of the debt for accounting purposes was $352,986, which included accrued interest of $20,718, through the conversion date. We recorded a loss upon the extinguishment of $162,574, equal to the difference between the carrying value and the fair value of the common stock which extinguished the Note. Upon the conversion of the Note, pursuant to the Note’s terms, we issued to the holder of the Note a warrant exercisable for 12,373 shares of our common stock at an exercise price of $10.00 per share. 2014 Convertible Notes In January and February 2014, we entered into unsecured convertible notes, the 2014 Notes, with various holders for a total aggregate principal amount of $7,500,000. The 2014 Notes bore an interest rate of 10.0% and had a maturity date of January 31, 2015. Upon completion of our initial public offering the outstanding principal amount of the 2014 Notes, and any unpaid accrued interest thereon, converted into common stock at a price equal to 70% of the price at which our common stock was first offered to the public. The holders of the 2014 Notes received warrants, equal to 100% of the principal amount of the 2014 Notes to purchase equity securities of us for a five-year period. As a result of our initial public offering, the warrants are exercisable into common stock with an exercise price equal to the price at which our common stock was first offered to the public. We recorded the proceeds from the 2014 Notes based on the fair value of the warrants ($4,454,397), the net of the put and call option embedded in the 2014 Notes ($1,667,136) and the 2014 Notes. As such, we recorded a debt discount of $6,121,533 from the allocated value of the warrants and the put and call options. This debt discount was being amortized to interest expense over the term of the 2014 Notes. Amortization of $1,530,383 and $2,559,639 was recorded in the three and six month periods ended June 30, 2014. We incurred $1,928,265 of debt issuance costs related to the 2014 Notes. Included in the debt issuance costs were warrants issued to the placement agent that had an estimated value of $876,778 at issuance. These costs were included in debt issuance costs and were being amortized to interest expense over the term of the 2014 Notes. Amortization of $482,066 and $803,444 was recorded in the three and six month periods ended June 30, 2014. On July 8, 2014 we completed an initial public offering and the 2014 Notes converted into 1,116,372 shares of common stock at a conversion price of $7.00 per share. The carrying amount of the debt for accounting purposes was $6,638,645, which included accrued interest of $314,210, through the conversion date. We recorded a loss upon the extinguishment of $4,525,075, equal to the difference between the carrying value and the fair value of the common stock which extinguished the 2014 Notes. Upon the conversion of the 2014 Notes, pursuant to the terms thereof, we issued to the holders of the 2014 Notes warrants exercisable for 750,000 shares of our common stock at an exercise price of $10.00 per share. </t>
  </si>
  <si>
    <t>Deferred Revenue</t>
  </si>
  <si>
    <t>Deferred Revenue Disclosure [Abstract]</t>
  </si>
  <si>
    <t>( 5 )
Deferred Revenue Deferred revenue consisted of the following as of:
June 30, 2015
December 31, 2014
Celgene
9,111,585
$
10,751,120
Gilead
30,203
32,949
Total deferred revenue
9,141,788
10,784,069
Less: current portion
(3,340,571
)
(3,340,571
)
Deferred revenue, long-term
5,801,217
$
7,443,498
(a)
Celgene Agreements In May 2009, we entered into a Collaboration and Option Agreement with Celgene for the early development of four oncology products and all future oncology drug candidates (which options to future oncology drug candidates is subject to expiration if Celgene did not license one of the initial four named products). Celgene is also a holder of our common stock. Under the collaboration agreement, Celgene has the option to obtain an exclusive worldwide license to develop and commercialize the product candidates subject to diligence requirements, an up-front development funding fee, milestone payments and royalties. This agreement was amended in June 2011 to replace one of the four named product candidates with another oncology Tarmogen product candidate. The terms of the amendment did not materially modify the agreement as the financial terms and the length of the agreement remained substantially the same. Celgene’s options with respect to the GI-6200 and GI-3000 oncology drug candidate programs will terminate if Celgene does not exercise its options for such programs after we deliver certain reports on predefined clinical trials with respect to such drug programs. In March 2013, Celgene declined to exercise its option to the GI-4000 program and returned all rights and development responsibility to us. In July 2013, Celgene exercised its option to license the GI-6300 program. As a result of the election to license the GI-6300 program, Celgene has an option to license all future oncology drug candidates developed by us on a product by product basis. In July 2013, Celgene exercised its option to license the GI-6300 program, including GI- 6301, in exchange for an upfront payment of $9,000,000. As part of that exercise, the Collaboration and Option Agreement was amended as it related to the GI-6300 program. The agreement, as amended, includes (1) a license granted to Celgene as of the date of the exercise of the option to develop and commercialize the GI-6300 product candidates using all of our related patents, intellectual property and know-how related to these product candidates that existed at the inception of the Collaboration and Option Agreement or any time during the term, (2) us supplying drug product for the Phase 2 clinical trial and (3) our option to perform Phase 2 clinical trials, subject to Celgene’s right to assume performance of those trials. As part of this exercise, certain milestones were modified and adjustments to the royalty rates on net sales were reduced. The modification to the milestones did not materially impact the deliverables that existed at the time of the modification. The Collaboration and Option agreement, as amended including the amendment relating to the GI-6300 program, contain the following provisions:
·
We received a $30,000,000 upfront payment to perform research and development and for the option to license products based on the GI-4000, GI-6200, GI-6300 and GI-3000 programs. This payment was made by Celgene in May 2009.
·
We received $1,000,000 in October 2011 and $300,000 in April 2012 from Celgene for additional immunology work for the GI-4000 program.
·
We may receive a total of $85,000,000 in development and regulatory milestones for the GI-6200 and GI-3000 programs; activities for which we are not responsible for completing.
·
If Celgene exercises its option to the GI-6200 or GI-3000 program and these products are commercialized, we may also receive up to $60,000,000 in net sales milestones and tiered royalty rates on net sales in the teens on worldwide net sales; activities for which we are not responsible for completing.
·
We are eligible to receive a total of $85,000,000 in development and regulatory milestone payments for GI-6301; activities for which we are not responsible for completing.
·
If GI-6301 is commercialized by Celgene, we may receive up to $60,000,000 in sales milestone payments for which we are not responsible for completing and tiered royalty rates on net sales ranging from single digits to low double digits.
·
For programs other than GI-6200, GI-3000 and GI-6300, we may be eligible to receive up to $101,000,000 in development and regulatory milestone payments for Celgene’s clinical trials, NDA filing and regulatory approvals, up to $60,000,000 in net sales milestone payments for such programs, and tiered royalty rates on net sales in the teens on worldwide net sales; activities for which we are not responsible for completing. Upon execution of the May 2009 agreement, we estimated that our obligations to perform research and development under the agreement would continue through September 30, 2016 and, accordingly, were recognizing as revenue the upfront fees received of $31,300,000 from the date of receipt through September 30, 2016. We review the term of performance on a quarterly basis and adjust the revenue recognition period if there are any changes. As of December 31, 2014 and June 30, 2015, the unamortized balance is expected to be amortized on a straight line basis through March 31, 2018. We determined that there were two units of accounting under the July 2013 GI-6300 License Agreement with Celgene: the license to further develop and commercialize GI-6300 and undelivered items related to supplying drug product for the Phase 1 clinical trial and the option to perform the Phase 2 clinical trial (subject to Celgene’s right to assume performance of those trials). We determined that the license had standalone value based on the fact that the drug candidate has been developed and is currently in a clinical trial, Celgene possesses the knowledge, technology, skills, experience and background necessary for all further development of the drug through commercialization, we are not required to perform any additional development work related to GI-6300 and Celgene has the right to sublicense the product. We allocated the $9,000,000 of proceeds to the two units of accounting using the relative selling price method. We determined the estimated selling price for the license based upon a third party valuation and vendor specific objective evidence for the undelivered items. The allocation resulted in $8,766,881 being allocated to the license and the remaining amount of $233,119 allocated to the undelivered items. We recognized $8,766,881 in revenue related to the license in the fourth quarter of 2013 upon the delivery of all intellectual property, reports and documentation for the license to Celgene. Revenue related to the undelivered items will be recognized as the services are performed. The current estimated service period for the undelivered items under the GI-6300 License Agreement is through June 2016. We recognized $819,767, $819,767, $1,639,535 and $1,778,510 in license and service revenue during the three and six months ended June 30, 2015 and 2014, respectively. Costs incurred under these agreements, included in costs of collaboration licenses and services in our statement of operations, for the three and six months ended June 30, 2015 and 2014 were $633,871, $742,902, $1,330,211 and $1,356,857, respectively. To date, we have not recognized any revenue in connection with milestone payments, other than the license election noted above, or royalties under this agreement.
(b)
Gilead Agreement In October 2011, we entered into a License and Collaboration Agreement with Gilead, granting Gilead an exclusive license to all hepatitis B Tarmogen product candidates to be developed and commercialized under the collaboration, which includes a license granted at contract outset to develop and commercialize the HBV Tarmogen product candidate GS-4774 using all of our related patents, intellectual property and know-how related to these product candidates. Under the terms of the agreement, in November 2011 Gilead made a $10,000,000 initial nonrefundable payment to us. We conducted preclinical development, filed the Investigational New Drug application, or IND, and performed the initial Phase 1a trial in healthy volunteers for the selected HBV Tarmogen. Gilead reimbursed us on a periodic basis for the costs and expenses of the Phase 1a clinical trial. Gilead will perform any future clinical development, regulatory and commercialization activities. Gilead activities are subject to commercially reasonable diligence, milestone payments and royalties. Upon satisfaction of certain substantive milestone events for which we were partially responsible for completing, we received $2,000,000 upon filing an IND for HBV in 2012 and $3,000,000 at the point of commencement of the Phase 1b/2a clinical trial in 2013. We are also eligible to receive additional proceeds of up to $130,000,000 in development and regulatory milestones based upon achievement of such milestones by Gilead. If products are commercialized, we are eligible to receive tiered royalty rates in the upper single digit to mid-teens and up to $40,000,000 of sales milestone payments based on net sales of the licensed product candidates. We are not responsible for the sales efforts. We determined there was one unit of accounting under the agreement with Gilead. The non-contingent deliverables under the agreement include: (i) the license to all intellectual property and know-how related to hepatitis B Tarmogen products, (ii) the services to be performed in preclinical development (including the filing of an IND) and in conducting the Phase 1a clinical trial, (iii) participation on the Joint Research and Development Committee, or JRC, and (iv) the requirement to provide consultation to Gilead after Gilead assumes control of development activities. We have estimated the performance period for these deliverables to be from October 2011 through 2020. When the agreement was signed, we determined that our obligation to supply drug product to Gilead after Gilead assumed control of the development was a contingent deliverable, as the obligation to supply product was contingent on the successful development of the hepatitis B Tarmogen product candidate and the related approval of the IND among other items. Subsequently, Gilead has assumed control of manufacturing. However, a services agreement between the parties also continues to exist. As a result, the services agreement deliverables and the potential incremental fees to be received by us will be accounted for only if and when delivery takes place. We have determined that the consideration to be received is an appropriate incremental fee and, therefore there is not a significant incremental discount associated with the selling price of the services agreement. We determined that the license did not have standalone value at the inception of the agreement. This determination is based on the fact that the license is not sold on a standalone basis, nor could it be resold by Gilead on a standalone basis because we have proprietary knowledge, technology, skills, experience and background that no other third party, including Gilead, currently possesses and could not readily obtain at contract inception. Such knowledge, technology, skills, experience and background would be necessary for further development of the hepatitis B Tarmogen product candidate as required under the agreement. We are recognizing the initial consideration of $10,000,000 and the amounts we received as reimbursement from Gilead of costs to perform the initial Phase 1a trial on a proportional performance basis over the estimated period of performance to complete the preclinical development and Phase 1a trial services, JRC and consultation services, which is estimated to be from October 2011 through 2020. We will measure our progress under the proportional performance method based on hours incurred in proportion to total estimated hours. However, the cumulative revenue recognized under this agreement will be limited to the cumulative cash received to date from Gilead. We incurred substantially all of our hours during the preclinical development and Phase 1a trial period, which ended in February 2014. The contractual term of the license is on a product and country basis that begins on the effective date of the contract, October 2011, and runs through the expiration of Gilead’s obligation to pay royalties for such product in such country, or until the agreement is terminated. The JRC term is from the effective date of the agreement and terminates at the end of the Research Term, which is the period of time commencing on the date the agreement was signed and ending upon completion of the final clinical study report for the Gilead Phase 1b/2a trial. The consulting term begins upon the conclusion of the Research Term, and we estimate the term would end upon commercialization, currently estimated in 2020. We recognized $1,373, $1,373, $2,746 and $218,646 in license and services revenue under the Gilead arrangement during the three and six months ended June 30, 2015 and 2014, respectively. In addition, we recognized revenue of $106,340, $578,000, $267,266 and $712,825 during the three and six months ended June 30, 2015 and 2014, respectively, related to manufacturing supply for Phase 2 trials for which Gilead is responsible for performing. Collaboration license and service costs incurred under these agreements, included in costs of collaboration licenses and services in our statement of operations, for the three and six months ended June 30, 2015 and 2014 were $3,855, $182,239, $229,404 and $401,138, respectively. Manufacturing services costs incurred under agreements with Gilead are included in costs of manufacturing services in our statement of operations, for the three and six months ended June 30, 2015 and 2014 were $106,340, $578,000, $267,266 and $712,825, respectively.</t>
  </si>
  <si>
    <t>Income Taxes</t>
  </si>
  <si>
    <t>Income Tax Disclosure [Abstract]</t>
  </si>
  <si>
    <t>( 6 )
Income Taxes We maintain a valuation allowance for substantially all of our deferred tax assets, including our net operating losses, and therefore do not expect to incur a current U.S. federal tax expense or benefit against our pretax income (loss) during the year ending December 31, 2015. Our ability to realize the benefit of our deferred tax assets in future periods will depend on the generation of future taxable income and tax planning strategies. Due to our history of losses we have recorded a full valuation allowance against substantially all of our deferred tax assets. We do not expect to reduce the valuation allowance against our deferred tax assets to below 100% of our gross amount until we have a sufficient historical trend of taxable income and can predict future income with a higher degree of certainty.</t>
  </si>
  <si>
    <t>Subsequent Events</t>
  </si>
  <si>
    <t>Subsequent Events [Abstract]</t>
  </si>
  <si>
    <t>(7)
Subsequent Events On July 31, 2015, we and Celgene entered into (a) Amendment No. 5, or the Celgene Amendment, to the Collaboration and Option Agreement between us and Celgene; (b) a Notice of Exercise of Celgene’s Election to Assume Development Responsibilities for GI-6300 pursuant to the Program License Agreement, dated July 26, 2013, or the Notice Letter,; and (c) a GI-6200 Program License Agreement, or the GI-6200 License Agreement. The Celgene Amendment provides, among other matters, that our GI-6100 program replaced our GI-3000 program as a drug candidate under the Collaboration and Option Agreement and that we are eligible for milestone payments of up to $145,000,000, in the aggregate, and tiered royalty payments in the low teens for sales of GI-6100 product candidates. The Notice Letter provides for (i) notice of Celgene’s election to assume all development responsibilities of our GI-6300 program in accordance with the terms of the Program License Agreement, dated July 26, 2013, or the Program License Agreement; and (ii) amends and updates the patents which are subject to the terms of the Program License Agreement. The GI-6200 License Agreement provides Celgene an exclusive worldwide-license, with the right to sublicense, to our GI-6200 program, including product candidate GI-6207. The GI-6200 License agreement provides for, among other matters, (i) an upfront option exercise payment of $1,900,000 to us; (ii) our eligibility for milestone payments of up to $120,000,000, in the aggregate, and tiered royalty payments in the low teens for any sales of GI-6200 product candidates; and (iii) Celgene’s assumption of all subsequent development, regulatory and commercialization costs and responsibilities related to GI-6200 product candidates, other than our obligation to make outstanding payments in 2016 owed under the CRADA.</t>
  </si>
  <si>
    <t>Summary of Significant Accounting Policies (Policies)</t>
  </si>
  <si>
    <t>Use of Estimates in the Preparation of Financial Statements</t>
  </si>
  <si>
    <t>(a)
Use of Estimates in the Preparation of Financial Statements The preparation of the financial statements in accordance with accounting principles generally accepted in the United States of America, or U.S. GAAP, requires our management to make estimates and assumptions relating to the reported amounts of assets and liabilities and the disclosure of contingent assets and liabilities at the date of the financial statements and the reported amounts of revenue and expenses during the reporting period. Actual results could differ from those estimates. The most significant estimates in the accompanying financial statements relate to the estimated useful lives of property and equipment; the terms of performance under collaboration agreements; the estimated fair values of warrants for redeemable, convertible preferred stock; and the estimated fair values of share-based awards.</t>
  </si>
  <si>
    <t>Unaudited Interim Financial Data</t>
  </si>
  <si>
    <t>(b)
Unaudited Interim Financial Data The accompanying condensed balance sheet as of June 30, 2015, condensed statements of operations for the three and six months ended June 30, 2015 and 2014 and condensed statements of cash flows for the six months ended June 30, 2015 and 2014 are unaudited. The unaudited interim financial statements have been prepared on a basis consistent with the audited financial statements and, in the opinion of management, reflect all adjustments (consisting of normal recurring adjustments) considered necessary to state fairly our financial position as of June 30, 2015 and the results of operations for the three and six months ended June 30, 2015 and 2014 and cash flows for the six months ended June 30, 2015. The financial data and other information disclosed in these notes to the financial statements related to the three and six months ended June 30, 2015 and 2014 are unaudited. The results for the three and six months ended June 30, 2015 are not necessarily indicative of the results to be expected for the year ending December 31, 2015 or for any other interim period. These unaudited financial statements are condensed and should be read in conjunction with the audited financial statements and notes thereto for the year ended December 31, 2014 included in our Annual Report on Form 10-K for the fiscal year ended December 31, 2014.</t>
  </si>
  <si>
    <t>Reverse Stock Split</t>
  </si>
  <si>
    <t>(c)
Reverse Stock Split On April 25, 2014, we affected a 1-for-4.3 reverse stock split of our common stock after approval by our stockholders. In connection with the reverse stock split, we filed a Certificate of Amendment of our Restated Certificate of Incorporation with the Secretary of State of Delaware on April 25, 2014 effecting the reverse stock split. This reverse stock split has been reflected retroactively for all periods presented in the financial statements.</t>
  </si>
  <si>
    <t>Accrued Liabilities</t>
  </si>
  <si>
    <t>( d )
Accrued Liabilities We make estimates of our accrued expenses by identifying services that have been performed on our behalf and estimating the level of service performed and the associated cost incurred for the service when it has not yet been invoiced or otherwise notified of actual cost. The majority of our service providers invoice us monthly in arrears for services performed. Examples of estimated accrued expenses include:
·
fees owed to contract research organizations in connection with preclinical and toxicology studies and clinical trials;
·
fees owed to investigative sites in connection with clinical trials;
·
fees owed to contract manufacturers in connection with the production of clinical trial materials;
·
fees owed for professional services;
·
property taxes; and
·
unpaid salaries, wages, and benefits. Accrued liabilities consisted of the following as of:
June 30, 2015
December 31, 2014
Accrued compensation
$
326,635
578,091
Accrued clinical trial holdbacks
16,526
32,385
Other
348,685
648,856
Total Accrued Liabilities
$
691,846
1,259,332
As of June 30, 2015 and December 31, 2014, accrued liabilities included $16,526 and $32,385 respectively, of holdbacks representing five percent of payments due to entities conducting clinical trials for patient-related fees. The holdbacks will be paid upon completion of the studies and when all data has been received and validated by us.</t>
  </si>
  <si>
    <t>Net Loss Per Share</t>
  </si>
  <si>
    <t>( e )
Net Loss per Share Basic net loss per share is computed by dividing net loss applicable to common stockholders for the period by the weighted average number of common shares outstanding during the period. Diluted net loss per share reflects the additional dilution from potential issuances of common stock, such as stock issuable pursuant to the exercise of stock options and warrants. The treasury stock method is used to calculate the potential dilutive effect of these common stock equivalents. Potentially dilutive shares are excluded from the computation of diluted net loss per share when their effect is anti-dilutive. Potentially dilutive securities, included convertible preferred stock, warrants, stock options and convertible promissory notes, representing 1,216,378, 1,216,515, 5,030,695 and 4,745,188 weighted average shares of common stock were excluded for the three and six months ended June 30, 2015 and 2014, respectively, because including them would have an anti-dilutive effect on net loss per share.</t>
  </si>
  <si>
    <t>Recently Issued Accounting Standards</t>
  </si>
  <si>
    <t>( f )
Recently Issued Accounting Standards On May 28, 2014, the Financial Accounting Standards Board, or FASB, issued the Accounting Standards Update, or ASU, No. 2014-09, Revenue from Contracts with Customers (Topic 606), that will supersede nearly all existing revenue recognition guidance under U.S. GAAP. This guidance requires an entity to recognize the amount of revenue to which it expects to be entitled for the transfer of promised goods or services to customers. The guidance will replace most existing revenue recognition guidance when it becomes effective. The standard will be effective for us for annual and interim periods beginning after December 15, 2016, and early application is not permitted. The standard permits the use of either the retrospective or cumulative effect transition method (pending potential delay by the FASB). We are evaluating the effect that this new guidance will have on our financial statements and related disclosures. We have not selected a transition method nor have we determined the effect of the standard on our ongoing financial reporting. In August 2014, the FASB issued ASU 2014-15, “Disclosure of Uncertainties About an Entity’s Ability to Continue as a Going Concern” (“ASU 2014-15”). ASU 2014-15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the Company’s Consolidated Financial Statements. As an emerging growth company under the Jumpstart Our Business Startups Act of 2012, or JOBS Act, the Company has elected to opt out of the extended transition period for complying with new or revised accounting standards pursuant to Section 107(b) of the JOBS Act. This election is irrevocable.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densed consolidated financial statements.</t>
  </si>
  <si>
    <t>Fair Value Measurements</t>
  </si>
  <si>
    <t>( g )
Fair Value Measurements The carrying amounts of financial instruments, including cash and cash equivalents, accrued compensation, accrued clinical holdbacks and accounts payable, approximate fair value due to their short-term maturities.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our own assumptions about the assumptions that a market participant would use. Our financial instruments, including money market investments, are measured at fair value on a recurring basis. The carrying amount of money market investments as of June 30, 2015 and December 31, 2014 approximates fair value based on quoted prices in active markets, or Level 1 inputs. There were no transfers between levels for the six months ended June 30, 2015 and the year ended December 31, 2014. Assets and liabilities measured at fair value on a recurring basis consisted of the following types of instruments as of June 30, 2015 and December 31, 2014:
Description
June 30, 2015
Quoted prices in active markets for identical assets (Level 1)
Quoted prices for similar assets observable in the marketplace (Level 2)
Significant unobservable inputs (Level 3)
December 31, 2014
Quoted prices in active markets for identical assets (Level 1)
Quoted prices for similar assets observable in the marketplace (Level 2)
Significant unobservable inputs (Level 3)
Assets measured at fair value:
Money market investments (included in cash and cash equivalents)
19,923
19,923
—
—
20,173
20,173
—
—</t>
  </si>
  <si>
    <t>Summary of Significant Accounting Policies (Tables)</t>
  </si>
  <si>
    <t>Schedule of Accrued Liabilities</t>
  </si>
  <si>
    <t>Accrued liabilities consisted of the following as of:
June 30, 2015
December 31, 2014
Accrued compensation
$
326,635
578,091
Accrued clinical trial holdbacks
16,526
32,385
Other
348,685
648,856
Total Accrued Liabilities
$
691,846
1,259,332</t>
  </si>
  <si>
    <t>Fair Value Measurements, Recurring and Nonrecurring</t>
  </si>
  <si>
    <t>Assets and liabilities measured at fair value on a recurring basis consisted of the following types of instruments as of June 30, 2015 and December 31, 2014:
Description
June 30, 2015
Quoted prices in active markets for identical assets (Level 1)
Quoted prices for similar assets observable in the marketplace (Level 2)
Significant unobservable inputs (Level 3)
December 31, 2014
Quoted prices in active markets for identical assets (Level 1)
Quoted prices for similar assets observable in the marketplace (Level 2)
Significant unobservable inputs (Level 3)
Assets measured at fair value:
Money market investments (included in cash and cash equivalents)
19,923
19,923
—
—
20,173
20,173
—
—</t>
  </si>
  <si>
    <t>Deferred Revenue (Tables)</t>
  </si>
  <si>
    <t>Components of Deferred Revenue</t>
  </si>
  <si>
    <t>Deferred revenue consisted of the following as of:
June 30, 2015
December 31, 2014
Celgene
9,111,585
$
10,751,120
Gilead
30,203
32,949
Total deferred revenue
9,141,788
10,784,069
Less: current portion
(3,340,571
)
(3,340,571
)
Deferred revenue, long-term
5,801,217
$
7,443,498</t>
  </si>
  <si>
    <t>Liquidity Risks - Additional Information (Details)</t>
  </si>
  <si>
    <t>Jul. 31, 2015USD ($)</t>
  </si>
  <si>
    <t>Jul. 31, 2013USD ($)</t>
  </si>
  <si>
    <t>Jun. 30, 2015USD ($)</t>
  </si>
  <si>
    <t>Jun. 30, 2014USD ($)</t>
  </si>
  <si>
    <t>Aug. 04, 2015Employee</t>
  </si>
  <si>
    <t>Dec. 31, 2014USD ($)</t>
  </si>
  <si>
    <t>Operating Loss Carryforwards [Line Items]</t>
  </si>
  <si>
    <t>Celgene</t>
  </si>
  <si>
    <t>Upfront payment received</t>
  </si>
  <si>
    <t>Celgene | Maximum</t>
  </si>
  <si>
    <t>Net sales milestones amount to be recognized</t>
  </si>
  <si>
    <t>Celgene | GI-6200 | Maximum</t>
  </si>
  <si>
    <t>Subsequent Event</t>
  </si>
  <si>
    <t>Number of employees | Employee</t>
  </si>
  <si>
    <t>Subsequent Event | Celgene | Maximum</t>
  </si>
  <si>
    <t>Subsequent Event | Celgene | GI-6200</t>
  </si>
  <si>
    <t>Subsequent Event | Celgene | GI-6200 | Maximum</t>
  </si>
  <si>
    <t>Summary of Significant Accounting Policies - Additional Information (Details) - USD ($)</t>
  </si>
  <si>
    <t>Apr. 25, 2014</t>
  </si>
  <si>
    <t>Reverse Stock Split, description</t>
  </si>
  <si>
    <t>On April 25, 2014, we affected a 1-for-4.3 reverse stock split of our common stock after approval by our stockholders.</t>
  </si>
  <si>
    <t>Accrued clinical trial holdbacks</t>
  </si>
  <si>
    <t>Percentage of holdbacks on payments due to entities</t>
  </si>
  <si>
    <t>5.00%</t>
  </si>
  <si>
    <t>Potentially dilutive securities excluded from the calculation of diluted net loss per share</t>
  </si>
  <si>
    <t>Summary of Significant Accounting Policies - Schedule of Accrued Liabilities (Details) - USD ($)</t>
  </si>
  <si>
    <t>Accrued Liabilities And Other Liabilities [Abstract]</t>
  </si>
  <si>
    <t>Accrued compensation</t>
  </si>
  <si>
    <t>Other</t>
  </si>
  <si>
    <t>Total Accrued Liabilities</t>
  </si>
  <si>
    <t>Summary of Significant Accounting Policies - Assets and Liabilities Measured at Fair Value on Recurring Basis (Details) - Fair Value, Measurements, Recurring - USD ($)</t>
  </si>
  <si>
    <t>Assets measured at fair value:</t>
  </si>
  <si>
    <t>Money market investments (included in cash and cash equivalents)</t>
  </si>
  <si>
    <t>Quoted prices in active markets for identical assets (Level 1)</t>
  </si>
  <si>
    <t>Convertible Notes - Additional Information (Details) - USD ($)</t>
  </si>
  <si>
    <t>Jul. 08, 2014</t>
  </si>
  <si>
    <t>Nov. 30, 2013</t>
  </si>
  <si>
    <t>Feb. 28, 2014</t>
  </si>
  <si>
    <t>Debt Instrument [Line Items]</t>
  </si>
  <si>
    <t>2013 Notes</t>
  </si>
  <si>
    <t>Convertible promissory note</t>
  </si>
  <si>
    <t>Convertible promissory note , interest rate</t>
  </si>
  <si>
    <t>8.00%</t>
  </si>
  <si>
    <t>Debt instrument, expiry period</t>
  </si>
  <si>
    <t>3 years</t>
  </si>
  <si>
    <t>Price per share of common stock as a percentage IPO price</t>
  </si>
  <si>
    <t>80.00%</t>
  </si>
  <si>
    <t>Warrant coverage percentage of notes</t>
  </si>
  <si>
    <t>30.00%</t>
  </si>
  <si>
    <t>Fair value of warrants attached to convertible promissory note</t>
  </si>
  <si>
    <t>Fair value put option embedded in convertible promissory note</t>
  </si>
  <si>
    <t>Amortization of debt discount</t>
  </si>
  <si>
    <t>Conversion of preferred stock warrants into common stock</t>
  </si>
  <si>
    <t>Conversion price per share</t>
  </si>
  <si>
    <t>Debt instrument, convertible, carrying amount of debt</t>
  </si>
  <si>
    <t>Accrued interest</t>
  </si>
  <si>
    <t>Loss on extinguishment of convertible notes</t>
  </si>
  <si>
    <t>Common Stock to be issued up on exercise of warrants</t>
  </si>
  <si>
    <t>Class of warrant or right, exercise price of warrants or rights</t>
  </si>
  <si>
    <t>2013 Notes | Warrant to purchase common stock</t>
  </si>
  <si>
    <t>10 years</t>
  </si>
  <si>
    <t>2014 Convertible Notes</t>
  </si>
  <si>
    <t>10.00%</t>
  </si>
  <si>
    <t>100.00%</t>
  </si>
  <si>
    <t>Convertible notes payable</t>
  </si>
  <si>
    <t>Debt instrument, maturity date</t>
  </si>
  <si>
    <t>Jan. 31,
		2015</t>
  </si>
  <si>
    <t>Debt issuance costs</t>
  </si>
  <si>
    <t>Fair value of warrants issued for debt issuance costs</t>
  </si>
  <si>
    <t>Amortization of debt issuance costs</t>
  </si>
  <si>
    <t>2014 Convertible Notes | Exchange Traded Options</t>
  </si>
  <si>
    <t>2014 Convertible Notes | IPO</t>
  </si>
  <si>
    <t>70.00%</t>
  </si>
  <si>
    <t>2014 Convertible Notes | Warrant to purchase common stock | Equity</t>
  </si>
  <si>
    <t>5 years</t>
  </si>
  <si>
    <t>Deferred Revenue - Components of Deferred Revenue (Details) - USD ($)</t>
  </si>
  <si>
    <t>Deferred Revenue Arrangement [Line Items]</t>
  </si>
  <si>
    <t>Total deferred revenue</t>
  </si>
  <si>
    <t>Less: current portion</t>
  </si>
  <si>
    <t>Deferred revenue, long-term</t>
  </si>
  <si>
    <t>Gilead</t>
  </si>
  <si>
    <t>Deferred Revenue - Additional Information (Details)</t>
  </si>
  <si>
    <t>1 Months Ended</t>
  </si>
  <si>
    <t>12 Months Ended</t>
  </si>
  <si>
    <t>36 Months Ended</t>
  </si>
  <si>
    <t>Apr. 30, 2012USD ($)</t>
  </si>
  <si>
    <t>Nov. 30, 2011USD ($)</t>
  </si>
  <si>
    <t>Oct. 31, 2011USD ($)</t>
  </si>
  <si>
    <t>May. 31, 2009USD ($)</t>
  </si>
  <si>
    <t>Dec. 31, 2013USD ($)</t>
  </si>
  <si>
    <t>Jun. 30, 2015USD ($)Products</t>
  </si>
  <si>
    <t>Dec. 31, 2012USD ($)</t>
  </si>
  <si>
    <t>Collaboration and Option agreement date</t>
  </si>
  <si>
    <t>May 31,
		2009</t>
  </si>
  <si>
    <t>Number of oncology products | Products</t>
  </si>
  <si>
    <t>Initial nonrefundable payment received</t>
  </si>
  <si>
    <t>Celgene | Undelivered Items</t>
  </si>
  <si>
    <t>Celgene | License</t>
  </si>
  <si>
    <t>License and service revenue recognized</t>
  </si>
  <si>
    <t>Celgene | May 2009 to April 2012</t>
  </si>
  <si>
    <t>Celgene | Development And Regulatory Milestones | Maximum</t>
  </si>
  <si>
    <t>Celgene | GI-6200 | Development And Regulatory Milestones</t>
  </si>
  <si>
    <t>Celgene | GI-6301 | Maximum</t>
  </si>
  <si>
    <t>Celgene | GI-6301 | Development And Regulatory Milestones</t>
  </si>
  <si>
    <t>Milestones</t>
  </si>
  <si>
    <t>Gilead | License</t>
  </si>
  <si>
    <t>Gilead | Maximum</t>
  </si>
  <si>
    <t>Gilead | Development And Regulatory Milestones | Maximum</t>
  </si>
  <si>
    <t>Income Taxes - Additional Information (Details)</t>
  </si>
  <si>
    <t>Deferred tax assets valuation allowance percent</t>
  </si>
  <si>
    <t>Subsequent Events - Additional Information (Details) - Celgene - USD ($)</t>
  </si>
  <si>
    <t>Jul. 31, 2015</t>
  </si>
  <si>
    <t>Jul. 31, 2013</t>
  </si>
  <si>
    <t>Subsequent Event [Line Items]</t>
  </si>
  <si>
    <t>Maximum</t>
  </si>
  <si>
    <t>Maximum | GI-6200</t>
  </si>
  <si>
    <t>Subsequent Event | GI-6200</t>
  </si>
  <si>
    <t>Subsequent Event | Maximum</t>
  </si>
  <si>
    <t>Subsequent Event | Maximum | GI-62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45104</v>
      </c>
    </row>
    <row r="12" spans="1:3">
      <c r="A12" t="s" s="4">
        <v>19</v>
      </c>
      <c r="B12" t="s" s="4">
        <v>20</v>
      </c>
    </row>
    <row r="13" spans="1:3">
      <c r="A13" t="s" s="4">
        <v>21</v>
      </c>
      <c r="B13" t="s" s="4">
        <v>22</v>
      </c>
    </row>
    <row r="14" spans="1:3">
      <c r="A14" t="s" s="4">
        <v>23</v>
      </c>
      <c r="C14" t="n" s="5">
        <v>5751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r="A1" t="s" s="1">
        <v>135</v>
      </c>
      <c r="B1" t="s" s="2">
        <v>1</v>
      </c>
    </row>
    <row r="2" spans="1:2">
      <c r="B2" t="s" s="2">
        <v>2</v>
      </c>
    </row>
    <row r="3" spans="1:2">
      <c r="A3" t="s" s="3">
        <v>121</v>
      </c>
    </row>
    <row r="4" spans="1:2">
      <c r="A4" t="s" s="4">
        <v>136</v>
      </c>
      <c r="B4" t="s" s="4">
        <v>137</v>
      </c>
    </row>
    <row r="5" spans="1:2">
      <c r="A5" t="s" s="4">
        <v>138</v>
      </c>
      <c r="B5" t="s" s="4">
        <v>139</v>
      </c>
    </row>
    <row r="6" spans="1:2">
      <c r="A6" t="s" s="4">
        <v>140</v>
      </c>
      <c r="B6" t="s" s="4">
        <v>141</v>
      </c>
    </row>
    <row r="7" spans="1:2">
      <c r="A7" t="s" s="4">
        <v>142</v>
      </c>
      <c r="B7" t="s" s="4">
        <v>143</v>
      </c>
    </row>
    <row r="8" spans="1:2">
      <c r="A8" t="s" s="4">
        <v>144</v>
      </c>
      <c r="B8" t="s" s="4">
        <v>145</v>
      </c>
    </row>
    <row r="9" spans="1:2">
      <c r="A9" t="s" s="4">
        <v>146</v>
      </c>
      <c r="B9" t="s" s="4">
        <v>147</v>
      </c>
    </row>
    <row r="10" spans="1:2">
      <c r="A10" t="s" s="4">
        <v>148</v>
      </c>
      <c r="B10" t="s"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150</v>
      </c>
      <c r="B1" t="s" s="2">
        <v>1</v>
      </c>
    </row>
    <row r="2" spans="1:2">
      <c r="B2" t="s" s="2">
        <v>2</v>
      </c>
    </row>
    <row r="3" spans="1:2">
      <c r="A3" t="s" s="3">
        <v>121</v>
      </c>
    </row>
    <row r="4" spans="1:2">
      <c r="A4" t="s" s="4">
        <v>151</v>
      </c>
      <c r="B4" t="s" s="4">
        <v>152</v>
      </c>
    </row>
    <row r="5" spans="1:2">
      <c r="A5" t="s" s="4">
        <v>153</v>
      </c>
      <c r="B5"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55</v>
      </c>
      <c r="B1" t="s" s="2">
        <v>1</v>
      </c>
    </row>
    <row r="2" spans="1:2">
      <c r="B2" t="s" s="2">
        <v>2</v>
      </c>
    </row>
    <row r="3" spans="1:2">
      <c r="A3" t="s" s="3">
        <v>127</v>
      </c>
    </row>
    <row r="4" spans="1:2">
      <c r="A4" t="s" s="4">
        <v>156</v>
      </c>
      <c r="B4"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s>
  <sheetData>
    <row r="1" spans="1:9">
      <c r="A1" t="s" s="1">
        <v>158</v>
      </c>
      <c r="B1" t="s" s="2">
        <v>159</v>
      </c>
      <c r="C1" t="s" s="2">
        <v>160</v>
      </c>
      <c r="D1" t="s" s="2">
        <v>161</v>
      </c>
      <c r="E1" t="s" s="2">
        <v>162</v>
      </c>
      <c r="F1" t="s" s="2">
        <v>161</v>
      </c>
      <c r="G1" t="s" s="2">
        <v>162</v>
      </c>
      <c r="H1" t="s" s="2">
        <v>163</v>
      </c>
      <c r="I1" t="s" s="2">
        <v>164</v>
      </c>
    </row>
    <row r="2" spans="1:9">
      <c r="A2" t="s" s="3">
        <v>165</v>
      </c>
    </row>
    <row r="3" spans="1:9">
      <c r="A3" t="s" s="4">
        <v>45</v>
      </c>
      <c r="D3" t="n" s="7">
        <v>225570215</v>
      </c>
      <c r="F3" t="n" s="7">
        <v>225570215</v>
      </c>
      <c r="I3" t="n" s="7">
        <v>222704740</v>
      </c>
    </row>
    <row r="4" spans="1:9">
      <c r="A4" t="s" s="4">
        <v>76</v>
      </c>
      <c r="D4" t="n" s="7">
        <v>1304947</v>
      </c>
      <c r="E4" t="n" s="7">
        <v>5713955</v>
      </c>
      <c r="F4" t="n" s="5">
        <v>2865475</v>
      </c>
      <c r="G4" t="n" s="7">
        <v>8158527</v>
      </c>
    </row>
    <row r="5" spans="1:9">
      <c r="A5" t="s" s="4">
        <v>96</v>
      </c>
      <c r="F5" t="n" s="5">
        <v>4413024</v>
      </c>
      <c r="G5" t="n" s="7">
        <v>5890694</v>
      </c>
    </row>
    <row r="6" spans="1:9">
      <c r="A6" t="s" s="4">
        <v>166</v>
      </c>
    </row>
    <row r="7" spans="1:9">
      <c r="A7" t="s" s="3">
        <v>165</v>
      </c>
    </row>
    <row r="8" spans="1:9">
      <c r="A8" t="s" s="4">
        <v>167</v>
      </c>
      <c r="C8" t="n" s="7">
        <v>9000000</v>
      </c>
    </row>
    <row r="9" spans="1:9">
      <c r="A9" t="s" s="4">
        <v>168</v>
      </c>
    </row>
    <row r="10" spans="1:9">
      <c r="A10" t="s" s="3">
        <v>165</v>
      </c>
    </row>
    <row r="11" spans="1:9">
      <c r="A11" t="s" s="4">
        <v>169</v>
      </c>
      <c r="F11" t="n" s="5">
        <v>60000000</v>
      </c>
    </row>
    <row r="12" spans="1:9">
      <c r="A12" t="s" s="4">
        <v>170</v>
      </c>
    </row>
    <row r="13" spans="1:9">
      <c r="A13" t="s" s="3">
        <v>165</v>
      </c>
    </row>
    <row r="14" spans="1:9">
      <c r="A14" t="s" s="4">
        <v>169</v>
      </c>
      <c r="F14" t="n" s="7">
        <v>60000000</v>
      </c>
    </row>
    <row r="15" spans="1:9">
      <c r="A15" t="s" s="4">
        <v>171</v>
      </c>
    </row>
    <row r="16" spans="1:9">
      <c r="A16" t="s" s="3">
        <v>165</v>
      </c>
    </row>
    <row r="17" spans="1:9">
      <c r="A17" t="s" s="4">
        <v>172</v>
      </c>
      <c r="H17" t="n" s="5">
        <v>6</v>
      </c>
    </row>
    <row r="18" spans="1:9">
      <c r="A18" t="s" s="4">
        <v>173</v>
      </c>
    </row>
    <row r="19" spans="1:9">
      <c r="A19" t="s" s="3">
        <v>165</v>
      </c>
    </row>
    <row r="20" spans="1:9">
      <c r="A20" t="s" s="4">
        <v>169</v>
      </c>
      <c r="B20" t="n" s="7">
        <v>145000000</v>
      </c>
    </row>
    <row r="21" spans="1:9">
      <c r="A21" t="s" s="4">
        <v>174</v>
      </c>
    </row>
    <row r="22" spans="1:9">
      <c r="A22" t="s" s="3">
        <v>165</v>
      </c>
    </row>
    <row r="23" spans="1:9">
      <c r="A23" t="s" s="4">
        <v>167</v>
      </c>
      <c r="B23" t="n" s="5">
        <v>1900000</v>
      </c>
    </row>
    <row r="24" spans="1:9">
      <c r="A24" t="s" s="4">
        <v>175</v>
      </c>
    </row>
    <row r="25" spans="1:9">
      <c r="A25" t="s" s="3">
        <v>165</v>
      </c>
    </row>
    <row r="26" spans="1:9">
      <c r="A26" t="s" s="4">
        <v>169</v>
      </c>
      <c r="B26" t="n" s="7">
        <v>120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t="s" s="1">
        <v>176</v>
      </c>
      <c r="B1" t="s" s="2">
        <v>177</v>
      </c>
      <c r="C1" t="s" s="2">
        <v>2</v>
      </c>
      <c r="D1" t="s" s="2">
        <v>60</v>
      </c>
      <c r="E1" t="s" s="2">
        <v>2</v>
      </c>
      <c r="F1" t="s" s="2">
        <v>60</v>
      </c>
      <c r="G1" t="s" s="2">
        <v>25</v>
      </c>
    </row>
    <row r="2" spans="1:7">
      <c r="A2" t="s" s="3">
        <v>121</v>
      </c>
    </row>
    <row r="3" spans="1:7">
      <c r="A3" t="s" s="4">
        <v>178</v>
      </c>
      <c r="B3" t="s" s="4">
        <v>179</v>
      </c>
    </row>
    <row r="4" spans="1:7">
      <c r="A4" t="s" s="4">
        <v>180</v>
      </c>
      <c r="C4" t="n" s="7">
        <v>16526</v>
      </c>
      <c r="E4" t="n" s="7">
        <v>16526</v>
      </c>
      <c r="G4" t="n" s="7">
        <v>32385</v>
      </c>
    </row>
    <row r="5" spans="1:7">
      <c r="A5" t="s" s="4">
        <v>181</v>
      </c>
      <c r="E5" t="s" s="4">
        <v>182</v>
      </c>
    </row>
    <row r="6" spans="1:7">
      <c r="A6" t="s" s="4">
        <v>183</v>
      </c>
      <c r="C6" t="n" s="5">
        <v>1216378</v>
      </c>
      <c r="D6" t="n" s="5">
        <v>5030695</v>
      </c>
      <c r="E6" t="n" s="5">
        <v>1216515</v>
      </c>
      <c r="F6" t="n" s="5">
        <v>474518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4</v>
      </c>
      <c r="B1" t="s" s="2">
        <v>2</v>
      </c>
      <c r="C1" t="s" s="2">
        <v>25</v>
      </c>
    </row>
    <row r="2" spans="1:3">
      <c r="A2" t="s" s="3">
        <v>185</v>
      </c>
    </row>
    <row r="3" spans="1:3">
      <c r="A3" t="s" s="4">
        <v>186</v>
      </c>
      <c r="B3" t="n" s="7">
        <v>326635</v>
      </c>
      <c r="C3" t="n" s="7">
        <v>578091</v>
      </c>
    </row>
    <row r="4" spans="1:3">
      <c r="A4" t="s" s="4">
        <v>180</v>
      </c>
      <c r="B4" t="n" s="5">
        <v>16526</v>
      </c>
      <c r="C4" t="n" s="5">
        <v>32385</v>
      </c>
    </row>
    <row r="5" spans="1:3">
      <c r="A5" t="s" s="4">
        <v>187</v>
      </c>
      <c r="B5" t="n" s="5">
        <v>348685</v>
      </c>
      <c r="C5" t="n" s="5">
        <v>648856</v>
      </c>
    </row>
    <row r="6" spans="1:3">
      <c r="A6" t="s" s="4">
        <v>188</v>
      </c>
      <c r="B6" t="n" s="7">
        <v>691846</v>
      </c>
      <c r="C6" t="n" s="7">
        <v>125933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9</v>
      </c>
      <c r="B1" t="s" s="2">
        <v>2</v>
      </c>
      <c r="C1" t="s" s="2">
        <v>25</v>
      </c>
    </row>
    <row r="2" spans="1:3">
      <c r="A2" t="s" s="3">
        <v>190</v>
      </c>
    </row>
    <row r="3" spans="1:3">
      <c r="A3" t="s" s="4">
        <v>191</v>
      </c>
      <c r="B3" t="n" s="7">
        <v>19923</v>
      </c>
      <c r="C3" t="n" s="7">
        <v>20173</v>
      </c>
    </row>
    <row r="4" spans="1:3">
      <c r="A4" t="s" s="4">
        <v>192</v>
      </c>
    </row>
    <row r="5" spans="1:3">
      <c r="A5" t="s" s="3">
        <v>190</v>
      </c>
    </row>
    <row r="6" spans="1:3">
      <c r="A6" t="s" s="4">
        <v>191</v>
      </c>
      <c r="B6" t="n" s="7">
        <v>19923</v>
      </c>
      <c r="C6" t="n" s="7">
        <v>2017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2365287</v>
      </c>
      <c r="C3" t="n" s="7">
        <v>16812459</v>
      </c>
    </row>
    <row r="4" spans="1:3">
      <c r="A4" t="s" s="4">
        <v>28</v>
      </c>
      <c r="B4" t="n" s="5">
        <v>727174</v>
      </c>
      <c r="C4" t="n" s="5">
        <v>999892</v>
      </c>
    </row>
    <row r="5" spans="1:3">
      <c r="A5" t="s" s="4">
        <v>29</v>
      </c>
      <c r="B5" t="n" s="5">
        <v>13092461</v>
      </c>
      <c r="C5" t="n" s="5">
        <v>17812351</v>
      </c>
    </row>
    <row r="6" spans="1:3">
      <c r="A6" t="s" s="4">
        <v>30</v>
      </c>
      <c r="B6" t="n" s="5">
        <v>342667</v>
      </c>
      <c r="C6" t="n" s="5">
        <v>455768</v>
      </c>
    </row>
    <row r="7" spans="1:3">
      <c r="A7" t="s" s="4">
        <v>31</v>
      </c>
      <c r="B7" t="n" s="5">
        <v>100000</v>
      </c>
      <c r="C7" t="n" s="5">
        <v>100000</v>
      </c>
    </row>
    <row r="8" spans="1:3">
      <c r="A8" t="s" s="4">
        <v>32</v>
      </c>
      <c r="B8" t="n" s="5">
        <v>13535128</v>
      </c>
      <c r="C8" t="n" s="5">
        <v>18368119</v>
      </c>
    </row>
    <row r="9" spans="1:3">
      <c r="A9" t="s" s="3">
        <v>33</v>
      </c>
    </row>
    <row r="10" spans="1:3">
      <c r="A10" t="s" s="4">
        <v>34</v>
      </c>
      <c r="B10" t="n" s="5">
        <v>703929</v>
      </c>
      <c r="C10" t="n" s="5">
        <v>572586</v>
      </c>
    </row>
    <row r="11" spans="1:3">
      <c r="A11" t="s" s="4">
        <v>35</v>
      </c>
      <c r="B11" t="n" s="5">
        <v>691846</v>
      </c>
      <c r="C11" t="n" s="5">
        <v>1259332</v>
      </c>
    </row>
    <row r="12" spans="1:3">
      <c r="A12" t="s" s="4">
        <v>36</v>
      </c>
      <c r="B12" t="n" s="5">
        <v>3340571</v>
      </c>
      <c r="C12" t="n" s="5">
        <v>3340571</v>
      </c>
    </row>
    <row r="13" spans="1:3">
      <c r="A13" t="s" s="4">
        <v>37</v>
      </c>
      <c r="B13" t="n" s="5">
        <v>4736346</v>
      </c>
      <c r="C13" t="n" s="5">
        <v>5172489</v>
      </c>
    </row>
    <row r="14" spans="1:3">
      <c r="A14" t="s" s="4">
        <v>38</v>
      </c>
      <c r="B14" t="n" s="5">
        <v>162224</v>
      </c>
      <c r="C14" t="n" s="5">
        <v>148641</v>
      </c>
    </row>
    <row r="15" spans="1:3">
      <c r="A15" t="s" s="4">
        <v>36</v>
      </c>
      <c r="B15" t="n" s="5">
        <v>5801217</v>
      </c>
      <c r="C15" t="n" s="5">
        <v>7443498</v>
      </c>
    </row>
    <row r="16" spans="1:3">
      <c r="A16" t="s" s="4">
        <v>39</v>
      </c>
      <c r="B16" t="n" s="7">
        <v>10699787</v>
      </c>
      <c r="C16" t="n" s="7">
        <v>12764628</v>
      </c>
    </row>
    <row r="17" spans="1:3">
      <c r="A17" t="s" s="4">
        <v>40</v>
      </c>
    </row>
    <row r="18" spans="1:3">
      <c r="A18" t="s" s="3">
        <v>41</v>
      </c>
    </row>
    <row r="19" spans="1:3">
      <c r="A19" t="s" s="4">
        <v>42</v>
      </c>
      <c r="B19" t="n" s="7">
        <v>5752</v>
      </c>
      <c r="C19" t="n" s="7">
        <v>5752</v>
      </c>
    </row>
    <row r="20" spans="1:3">
      <c r="A20" t="s" s="4">
        <v>43</v>
      </c>
    </row>
    <row r="21" spans="1:3">
      <c r="A21" t="s" s="4">
        <v>44</v>
      </c>
      <c r="B21" t="n" s="7">
        <v>228399804</v>
      </c>
      <c r="C21" t="n" s="7">
        <v>228302479</v>
      </c>
    </row>
    <row r="22" spans="1:3">
      <c r="A22" t="s" s="4">
        <v>45</v>
      </c>
      <c r="B22" t="n" s="5">
        <v>-225570215</v>
      </c>
      <c r="C22" t="n" s="5">
        <v>-222704740</v>
      </c>
    </row>
    <row r="23" spans="1:3">
      <c r="A23" t="s" s="4">
        <v>46</v>
      </c>
      <c r="B23" t="n" s="5">
        <v>2835341</v>
      </c>
      <c r="C23" t="n" s="5">
        <v>5603491</v>
      </c>
    </row>
    <row r="24" spans="1:3">
      <c r="A24" t="s" s="4">
        <v>47</v>
      </c>
      <c r="B24" t="n" s="7">
        <v>13535128</v>
      </c>
      <c r="C24" t="n" s="7">
        <v>183681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t="s" s="1">
        <v>193</v>
      </c>
      <c r="B1" t="s" s="2">
        <v>194</v>
      </c>
      <c r="C1" t="s" s="2">
        <v>195</v>
      </c>
      <c r="D1" t="s" s="2">
        <v>196</v>
      </c>
      <c r="E1" t="s" s="2">
        <v>60</v>
      </c>
      <c r="F1" t="s" s="2">
        <v>2</v>
      </c>
      <c r="G1" t="s" s="2">
        <v>60</v>
      </c>
    </row>
    <row r="2" spans="1:7">
      <c r="A2" t="s" s="3">
        <v>197</v>
      </c>
    </row>
    <row r="3" spans="1:7">
      <c r="A3" t="s" s="4">
        <v>86</v>
      </c>
      <c r="G3" t="n" s="7">
        <v>3388319</v>
      </c>
    </row>
    <row r="4" spans="1:7">
      <c r="A4" t="s" s="4">
        <v>198</v>
      </c>
    </row>
    <row r="5" spans="1:7">
      <c r="A5" t="s" s="3">
        <v>197</v>
      </c>
    </row>
    <row r="6" spans="1:7">
      <c r="A6" t="s" s="4">
        <v>199</v>
      </c>
      <c r="C6" t="n" s="7">
        <v>391730</v>
      </c>
    </row>
    <row r="7" spans="1:7">
      <c r="A7" t="s" s="4">
        <v>200</v>
      </c>
      <c r="C7" t="s" s="4">
        <v>201</v>
      </c>
    </row>
    <row r="8" spans="1:7">
      <c r="A8" t="s" s="4">
        <v>202</v>
      </c>
      <c r="C8" t="s" s="4">
        <v>203</v>
      </c>
    </row>
    <row r="9" spans="1:7">
      <c r="A9" t="s" s="4">
        <v>204</v>
      </c>
      <c r="C9" t="s" s="4">
        <v>205</v>
      </c>
    </row>
    <row r="10" spans="1:7">
      <c r="A10" t="s" s="4">
        <v>206</v>
      </c>
      <c r="C10" t="s" s="4">
        <v>207</v>
      </c>
    </row>
    <row r="11" spans="1:7">
      <c r="A11" t="s" s="4">
        <v>208</v>
      </c>
      <c r="C11" t="n" s="7">
        <v>106087</v>
      </c>
    </row>
    <row r="12" spans="1:7">
      <c r="A12" t="s" s="4">
        <v>209</v>
      </c>
      <c r="C12" t="n" s="5">
        <v>101222</v>
      </c>
    </row>
    <row r="13" spans="1:7">
      <c r="A13" t="s" s="4">
        <v>86</v>
      </c>
      <c r="C13" t="n" s="7">
        <v>207309</v>
      </c>
    </row>
    <row r="14" spans="1:7">
      <c r="A14" t="s" s="4">
        <v>210</v>
      </c>
      <c r="E14" t="n" s="7">
        <v>17213</v>
      </c>
      <c r="G14" t="n" s="5">
        <v>34236</v>
      </c>
    </row>
    <row r="15" spans="1:7">
      <c r="A15" t="s" s="4">
        <v>211</v>
      </c>
      <c r="B15" t="n" s="5">
        <v>51556</v>
      </c>
    </row>
    <row r="16" spans="1:7">
      <c r="A16" t="s" s="4">
        <v>212</v>
      </c>
      <c r="B16" t="n" s="7">
        <v>8</v>
      </c>
    </row>
    <row r="17" spans="1:7">
      <c r="A17" t="s" s="4">
        <v>213</v>
      </c>
      <c r="B17" t="n" s="7">
        <v>352986</v>
      </c>
    </row>
    <row r="18" spans="1:7">
      <c r="A18" t="s" s="4">
        <v>214</v>
      </c>
      <c r="B18" t="n" s="5">
        <v>20718</v>
      </c>
    </row>
    <row r="19" spans="1:7">
      <c r="A19" t="s" s="4">
        <v>215</v>
      </c>
      <c r="B19" t="n" s="7">
        <v>162574</v>
      </c>
    </row>
    <row r="20" spans="1:7">
      <c r="A20" t="s" s="4">
        <v>216</v>
      </c>
      <c r="B20" t="n" s="5">
        <v>12373</v>
      </c>
    </row>
    <row r="21" spans="1:7">
      <c r="A21" t="s" s="4">
        <v>217</v>
      </c>
      <c r="B21" t="n" s="7">
        <v>10</v>
      </c>
    </row>
    <row r="22" spans="1:7">
      <c r="A22" t="s" s="4">
        <v>218</v>
      </c>
    </row>
    <row r="23" spans="1:7">
      <c r="A23" t="s" s="3">
        <v>197</v>
      </c>
    </row>
    <row r="24" spans="1:7">
      <c r="A24" t="s" s="4">
        <v>202</v>
      </c>
      <c r="C24" t="s" s="4">
        <v>219</v>
      </c>
    </row>
    <row r="25" spans="1:7">
      <c r="A25" t="s" s="4">
        <v>220</v>
      </c>
    </row>
    <row r="26" spans="1:7">
      <c r="A26" t="s" s="3">
        <v>197</v>
      </c>
    </row>
    <row r="27" spans="1:7">
      <c r="A27" t="s" s="4">
        <v>200</v>
      </c>
      <c r="D27" t="s" s="4">
        <v>221</v>
      </c>
    </row>
    <row r="28" spans="1:7">
      <c r="A28" t="s" s="4">
        <v>206</v>
      </c>
      <c r="F28" t="s" s="4">
        <v>222</v>
      </c>
    </row>
    <row r="29" spans="1:7">
      <c r="A29" t="s" s="4">
        <v>208</v>
      </c>
      <c r="D29" t="n" s="7">
        <v>4454397</v>
      </c>
    </row>
    <row r="30" spans="1:7">
      <c r="A30" t="s" s="4">
        <v>86</v>
      </c>
      <c r="D30" t="n" s="5">
        <v>6121533</v>
      </c>
    </row>
    <row r="31" spans="1:7">
      <c r="A31" t="s" s="4">
        <v>210</v>
      </c>
      <c r="E31" t="n" s="5">
        <v>1530383</v>
      </c>
      <c r="G31" t="n" s="5">
        <v>2559639</v>
      </c>
    </row>
    <row r="32" spans="1:7">
      <c r="A32" t="s" s="4">
        <v>211</v>
      </c>
      <c r="B32" t="n" s="5">
        <v>1116372</v>
      </c>
    </row>
    <row r="33" spans="1:7">
      <c r="A33" t="s" s="4">
        <v>212</v>
      </c>
      <c r="B33" t="n" s="7">
        <v>7</v>
      </c>
    </row>
    <row r="34" spans="1:7">
      <c r="A34" t="s" s="4">
        <v>213</v>
      </c>
      <c r="B34" t="n" s="7">
        <v>6638645</v>
      </c>
    </row>
    <row r="35" spans="1:7">
      <c r="A35" t="s" s="4">
        <v>214</v>
      </c>
      <c r="B35" t="n" s="5">
        <v>314210</v>
      </c>
    </row>
    <row r="36" spans="1:7">
      <c r="A36" t="s" s="4">
        <v>215</v>
      </c>
      <c r="B36" t="n" s="7">
        <v>4525075</v>
      </c>
    </row>
    <row r="37" spans="1:7">
      <c r="A37" t="s" s="4">
        <v>216</v>
      </c>
      <c r="B37" t="n" s="5">
        <v>750000</v>
      </c>
    </row>
    <row r="38" spans="1:7">
      <c r="A38" t="s" s="4">
        <v>217</v>
      </c>
      <c r="B38" t="n" s="7">
        <v>10</v>
      </c>
    </row>
    <row r="39" spans="1:7">
      <c r="A39" t="s" s="4">
        <v>223</v>
      </c>
      <c r="D39" t="n" s="7">
        <v>7500000</v>
      </c>
    </row>
    <row r="40" spans="1:7">
      <c r="A40" t="s" s="4">
        <v>224</v>
      </c>
      <c r="D40" t="s" s="4">
        <v>225</v>
      </c>
    </row>
    <row r="41" spans="1:7">
      <c r="A41" t="s" s="4">
        <v>226</v>
      </c>
      <c r="D41" t="n" s="7">
        <v>1928265</v>
      </c>
    </row>
    <row r="42" spans="1:7">
      <c r="A42" t="s" s="4">
        <v>227</v>
      </c>
      <c r="D42" t="n" s="5">
        <v>876778</v>
      </c>
    </row>
    <row r="43" spans="1:7">
      <c r="A43" t="s" s="4">
        <v>228</v>
      </c>
      <c r="E43" t="n" s="7">
        <v>482066</v>
      </c>
      <c r="G43" t="n" s="7">
        <v>803444</v>
      </c>
    </row>
    <row r="44" spans="1:7">
      <c r="A44" t="s" s="4">
        <v>229</v>
      </c>
    </row>
    <row r="45" spans="1:7">
      <c r="A45" t="s" s="3">
        <v>197</v>
      </c>
    </row>
    <row r="46" spans="1:7">
      <c r="A46" t="s" s="4">
        <v>209</v>
      </c>
      <c r="D46" t="n" s="7">
        <v>1667136</v>
      </c>
    </row>
    <row r="47" spans="1:7">
      <c r="A47" t="s" s="4">
        <v>230</v>
      </c>
    </row>
    <row r="48" spans="1:7">
      <c r="A48" t="s" s="3">
        <v>197</v>
      </c>
    </row>
    <row r="49" spans="1:7">
      <c r="A49" t="s" s="4">
        <v>204</v>
      </c>
      <c r="D49" t="s" s="4">
        <v>231</v>
      </c>
    </row>
    <row r="50" spans="1:7">
      <c r="A50" t="s" s="4">
        <v>232</v>
      </c>
    </row>
    <row r="51" spans="1:7">
      <c r="A51" t="s" s="3">
        <v>197</v>
      </c>
    </row>
    <row r="52" spans="1:7">
      <c r="A52" t="s" s="4">
        <v>202</v>
      </c>
      <c r="F52" t="s" s="4">
        <v>23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234</v>
      </c>
      <c r="B1" t="s" s="2">
        <v>2</v>
      </c>
      <c r="C1" t="s" s="2">
        <v>25</v>
      </c>
    </row>
    <row r="2" spans="1:3">
      <c r="A2" t="s" s="3">
        <v>235</v>
      </c>
    </row>
    <row r="3" spans="1:3">
      <c r="A3" t="s" s="4">
        <v>236</v>
      </c>
      <c r="B3" t="n" s="7">
        <v>9141788</v>
      </c>
      <c r="C3" t="n" s="7">
        <v>10784069</v>
      </c>
    </row>
    <row r="4" spans="1:3">
      <c r="A4" t="s" s="4">
        <v>237</v>
      </c>
      <c r="B4" t="n" s="5">
        <v>-3340571</v>
      </c>
      <c r="C4" t="n" s="5">
        <v>-3340571</v>
      </c>
    </row>
    <row r="5" spans="1:3">
      <c r="A5" t="s" s="4">
        <v>238</v>
      </c>
      <c r="B5" t="n" s="5">
        <v>5801217</v>
      </c>
      <c r="C5" t="n" s="5">
        <v>7443498</v>
      </c>
    </row>
    <row r="6" spans="1:3">
      <c r="A6" t="s" s="4">
        <v>166</v>
      </c>
    </row>
    <row r="7" spans="1:3">
      <c r="A7" t="s" s="3">
        <v>235</v>
      </c>
    </row>
    <row r="8" spans="1:3">
      <c r="A8" t="s" s="4">
        <v>236</v>
      </c>
      <c r="B8" t="n" s="5">
        <v>9111585</v>
      </c>
      <c r="C8" t="n" s="5">
        <v>10751120</v>
      </c>
    </row>
    <row r="9" spans="1:3">
      <c r="A9" t="s" s="4">
        <v>239</v>
      </c>
    </row>
    <row r="10" spans="1:3">
      <c r="A10" t="s" s="3">
        <v>235</v>
      </c>
    </row>
    <row r="11" spans="1:3">
      <c r="A11" t="s" s="4">
        <v>236</v>
      </c>
      <c r="B11" t="n" s="7">
        <v>30203</v>
      </c>
      <c r="C11" t="n" s="7">
        <v>3294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 customWidth="1" max="14" min="14" width="21"/>
  </cols>
  <sheetData>
    <row r="1" spans="1:14">
      <c r="A1" t="s" s="1">
        <v>240</v>
      </c>
      <c r="B1" t="s" s="2">
        <v>241</v>
      </c>
      <c r="G1" t="s" s="2">
        <v>59</v>
      </c>
      <c r="J1" t="s" s="2">
        <v>1</v>
      </c>
      <c r="L1" t="s" s="2">
        <v>242</v>
      </c>
      <c r="N1" t="s" s="2">
        <v>243</v>
      </c>
    </row>
    <row r="2" spans="1:14">
      <c r="B2" t="s" s="2">
        <v>160</v>
      </c>
      <c r="C2" t="s" s="2">
        <v>244</v>
      </c>
      <c r="D2" t="s" s="2">
        <v>245</v>
      </c>
      <c r="E2" t="s" s="2">
        <v>246</v>
      </c>
      <c r="F2" t="s" s="2">
        <v>247</v>
      </c>
      <c r="G2" t="s" s="2">
        <v>161</v>
      </c>
      <c r="H2" t="s" s="2">
        <v>162</v>
      </c>
      <c r="I2" t="s" s="2">
        <v>248</v>
      </c>
      <c r="J2" t="s" s="2">
        <v>249</v>
      </c>
      <c r="K2" t="s" s="2">
        <v>162</v>
      </c>
      <c r="L2" t="s" s="2">
        <v>248</v>
      </c>
      <c r="M2" t="s" s="2">
        <v>250</v>
      </c>
      <c r="N2" t="s" s="2">
        <v>244</v>
      </c>
    </row>
    <row r="3" spans="1:14">
      <c r="A3" t="s" s="3">
        <v>235</v>
      </c>
    </row>
    <row r="4" spans="1:14">
      <c r="A4" t="s" s="4">
        <v>62</v>
      </c>
      <c r="G4" t="n" s="7">
        <v>1170707</v>
      </c>
      <c r="H4" t="n" s="7">
        <v>1153018</v>
      </c>
      <c r="J4" t="n" s="7">
        <v>2197606</v>
      </c>
      <c r="K4" t="n" s="7">
        <v>2436539</v>
      </c>
    </row>
    <row r="5" spans="1:14">
      <c r="A5" t="s" s="4">
        <v>66</v>
      </c>
      <c r="G5" t="n" s="5">
        <v>646190</v>
      </c>
      <c r="H5" t="n" s="5">
        <v>925141</v>
      </c>
      <c r="J5" t="n" s="5">
        <v>1568079</v>
      </c>
      <c r="K5" t="n" s="5">
        <v>1757995</v>
      </c>
    </row>
    <row r="6" spans="1:14">
      <c r="A6" t="s" s="4">
        <v>63</v>
      </c>
      <c r="G6" t="n" s="5">
        <v>106340</v>
      </c>
      <c r="H6" t="n" s="5">
        <v>578000</v>
      </c>
      <c r="J6" t="n" s="5">
        <v>267266</v>
      </c>
      <c r="K6" t="n" s="5">
        <v>712825</v>
      </c>
    </row>
    <row r="7" spans="1:14">
      <c r="A7" t="s" s="4">
        <v>67</v>
      </c>
      <c r="G7" t="n" s="5">
        <v>106340</v>
      </c>
      <c r="H7" t="n" s="5">
        <v>578000</v>
      </c>
      <c r="J7" t="n" s="7">
        <v>267266</v>
      </c>
      <c r="K7" t="n" s="5">
        <v>712825</v>
      </c>
    </row>
    <row r="8" spans="1:14">
      <c r="A8" t="s" s="4">
        <v>166</v>
      </c>
    </row>
    <row r="9" spans="1:14">
      <c r="A9" t="s" s="3">
        <v>235</v>
      </c>
    </row>
    <row r="10" spans="1:14">
      <c r="A10" t="s" s="4">
        <v>251</v>
      </c>
      <c r="J10" t="s" s="4">
        <v>252</v>
      </c>
    </row>
    <row r="11" spans="1:14">
      <c r="A11" t="s" s="4">
        <v>253</v>
      </c>
      <c r="J11" t="n" s="5">
        <v>4</v>
      </c>
    </row>
    <row r="12" spans="1:14">
      <c r="A12" t="s" s="4">
        <v>167</v>
      </c>
      <c r="B12" t="n" s="7">
        <v>9000000</v>
      </c>
    </row>
    <row r="13" spans="1:14">
      <c r="A13" t="s" s="4">
        <v>254</v>
      </c>
      <c r="C13" t="n" s="7">
        <v>300000</v>
      </c>
      <c r="E13" t="n" s="7">
        <v>1000000</v>
      </c>
      <c r="F13" t="n" s="7">
        <v>30000000</v>
      </c>
    </row>
    <row r="14" spans="1:14">
      <c r="A14" t="s" s="4">
        <v>66</v>
      </c>
      <c r="G14" t="n" s="5">
        <v>633871</v>
      </c>
      <c r="H14" t="n" s="5">
        <v>742902</v>
      </c>
      <c r="J14" t="n" s="7">
        <v>1330211</v>
      </c>
      <c r="K14" t="n" s="5">
        <v>1356857</v>
      </c>
    </row>
    <row r="15" spans="1:14">
      <c r="A15" t="s" s="4">
        <v>255</v>
      </c>
    </row>
    <row r="16" spans="1:14">
      <c r="A16" t="s" s="3">
        <v>235</v>
      </c>
    </row>
    <row r="17" spans="1:14">
      <c r="A17" t="s" s="4">
        <v>169</v>
      </c>
      <c r="B17" t="n" s="7">
        <v>233119</v>
      </c>
    </row>
    <row r="18" spans="1:14">
      <c r="A18" t="s" s="4">
        <v>256</v>
      </c>
    </row>
    <row r="19" spans="1:14">
      <c r="A19" t="s" s="3">
        <v>235</v>
      </c>
    </row>
    <row r="20" spans="1:14">
      <c r="A20" t="s" s="4">
        <v>62</v>
      </c>
      <c r="I20" t="n" s="7">
        <v>8766881</v>
      </c>
    </row>
    <row r="21" spans="1:14">
      <c r="A21" t="s" s="4">
        <v>257</v>
      </c>
      <c r="G21" t="n" s="5">
        <v>819767</v>
      </c>
      <c r="H21" t="n" s="5">
        <v>819767</v>
      </c>
      <c r="J21" t="n" s="5">
        <v>1639535</v>
      </c>
      <c r="K21" t="n" s="5">
        <v>1778510</v>
      </c>
    </row>
    <row r="22" spans="1:14">
      <c r="A22" t="s" s="4">
        <v>258</v>
      </c>
    </row>
    <row r="23" spans="1:14">
      <c r="A23" t="s" s="3">
        <v>235</v>
      </c>
    </row>
    <row r="24" spans="1:14">
      <c r="A24" t="s" s="4">
        <v>167</v>
      </c>
      <c r="N24" t="n" s="7">
        <v>31300000</v>
      </c>
    </row>
    <row r="25" spans="1:14">
      <c r="A25" t="s" s="4">
        <v>168</v>
      </c>
    </row>
    <row r="26" spans="1:14">
      <c r="A26" t="s" s="3">
        <v>235</v>
      </c>
    </row>
    <row r="27" spans="1:14">
      <c r="A27" t="s" s="4">
        <v>169</v>
      </c>
      <c r="J27" t="n" s="5">
        <v>60000000</v>
      </c>
    </row>
    <row r="28" spans="1:14">
      <c r="A28" t="s" s="4">
        <v>259</v>
      </c>
    </row>
    <row r="29" spans="1:14">
      <c r="A29" t="s" s="3">
        <v>235</v>
      </c>
    </row>
    <row r="30" spans="1:14">
      <c r="A30" t="s" s="4">
        <v>169</v>
      </c>
      <c r="J30" t="n" s="5">
        <v>101000000</v>
      </c>
    </row>
    <row r="31" spans="1:14">
      <c r="A31" t="s" s="4">
        <v>170</v>
      </c>
    </row>
    <row r="32" spans="1:14">
      <c r="A32" t="s" s="3">
        <v>235</v>
      </c>
    </row>
    <row r="33" spans="1:14">
      <c r="A33" t="s" s="4">
        <v>169</v>
      </c>
      <c r="J33" t="n" s="5">
        <v>60000000</v>
      </c>
    </row>
    <row r="34" spans="1:14">
      <c r="A34" t="s" s="4">
        <v>260</v>
      </c>
    </row>
    <row r="35" spans="1:14">
      <c r="A35" t="s" s="3">
        <v>235</v>
      </c>
    </row>
    <row r="36" spans="1:14">
      <c r="A36" t="s" s="4">
        <v>169</v>
      </c>
      <c r="J36" t="n" s="5">
        <v>85000000</v>
      </c>
    </row>
    <row r="37" spans="1:14">
      <c r="A37" t="s" s="4">
        <v>261</v>
      </c>
    </row>
    <row r="38" spans="1:14">
      <c r="A38" t="s" s="3">
        <v>235</v>
      </c>
    </row>
    <row r="39" spans="1:14">
      <c r="A39" t="s" s="4">
        <v>169</v>
      </c>
      <c r="J39" t="n" s="5">
        <v>60000000</v>
      </c>
    </row>
    <row r="40" spans="1:14">
      <c r="A40" t="s" s="4">
        <v>262</v>
      </c>
    </row>
    <row r="41" spans="1:14">
      <c r="A41" t="s" s="3">
        <v>235</v>
      </c>
    </row>
    <row r="42" spans="1:14">
      <c r="A42" t="s" s="4">
        <v>169</v>
      </c>
      <c r="J42" t="n" s="5">
        <v>85000000</v>
      </c>
    </row>
    <row r="43" spans="1:14">
      <c r="A43" t="s" s="4">
        <v>239</v>
      </c>
    </row>
    <row r="44" spans="1:14">
      <c r="A44" t="s" s="3">
        <v>235</v>
      </c>
    </row>
    <row r="45" spans="1:14">
      <c r="A45" t="s" s="4">
        <v>167</v>
      </c>
      <c r="D45" t="n" s="7">
        <v>10000000</v>
      </c>
    </row>
    <row r="46" spans="1:14">
      <c r="A46" t="s" s="4">
        <v>66</v>
      </c>
      <c r="G46" t="n" s="5">
        <v>3855</v>
      </c>
      <c r="H46" t="n" s="5">
        <v>182239</v>
      </c>
      <c r="J46" t="n" s="5">
        <v>229404</v>
      </c>
      <c r="K46" t="n" s="5">
        <v>401138</v>
      </c>
    </row>
    <row r="47" spans="1:14">
      <c r="A47" t="s" s="4">
        <v>263</v>
      </c>
      <c r="L47" t="n" s="7">
        <v>3000000</v>
      </c>
      <c r="M47" t="n" s="7">
        <v>2000000</v>
      </c>
    </row>
    <row r="48" spans="1:14">
      <c r="A48" t="s" s="4">
        <v>63</v>
      </c>
      <c r="G48" t="n" s="5">
        <v>106340</v>
      </c>
      <c r="H48" t="n" s="5">
        <v>578000</v>
      </c>
      <c r="J48" t="n" s="5">
        <v>267266</v>
      </c>
      <c r="K48" t="n" s="5">
        <v>712825</v>
      </c>
    </row>
    <row r="49" spans="1:14">
      <c r="A49" t="s" s="4">
        <v>67</v>
      </c>
      <c r="G49" t="n" s="5">
        <v>106340</v>
      </c>
      <c r="H49" t="n" s="5">
        <v>578000</v>
      </c>
      <c r="J49" t="n" s="5">
        <v>267266</v>
      </c>
      <c r="K49" t="n" s="5">
        <v>712825</v>
      </c>
    </row>
    <row r="50" spans="1:14">
      <c r="A50" t="s" s="4">
        <v>264</v>
      </c>
    </row>
    <row r="51" spans="1:14">
      <c r="A51" t="s" s="3">
        <v>235</v>
      </c>
    </row>
    <row r="52" spans="1:14">
      <c r="A52" t="s" s="4">
        <v>257</v>
      </c>
      <c r="G52" t="n" s="7">
        <v>1373</v>
      </c>
      <c r="H52" t="n" s="7">
        <v>1373</v>
      </c>
      <c r="J52" t="n" s="5">
        <v>2746</v>
      </c>
      <c r="K52" t="n" s="7">
        <v>218646</v>
      </c>
    </row>
    <row r="53" spans="1:14">
      <c r="A53" t="s" s="4">
        <v>265</v>
      </c>
    </row>
    <row r="54" spans="1:14">
      <c r="A54" t="s" s="3">
        <v>235</v>
      </c>
    </row>
    <row r="55" spans="1:14">
      <c r="A55" t="s" s="4">
        <v>169</v>
      </c>
      <c r="J55" t="n" s="5">
        <v>40000000</v>
      </c>
    </row>
    <row r="56" spans="1:14">
      <c r="A56" t="s" s="4">
        <v>266</v>
      </c>
    </row>
    <row r="57" spans="1:14">
      <c r="A57" t="s" s="3">
        <v>235</v>
      </c>
    </row>
    <row r="58" spans="1:14">
      <c r="A58" t="s" s="4">
        <v>169</v>
      </c>
      <c r="J58" t="n" s="7">
        <v>130000000</v>
      </c>
    </row>
  </sheetData>
  <mergeCells count="5">
    <mergeCell ref="A1:A2"/>
    <mergeCell ref="B1:F1"/>
    <mergeCell ref="G1:I1"/>
    <mergeCell ref="J1:K1"/>
    <mergeCell ref="L1:M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5"/>
  </cols>
  <sheetData>
    <row r="1" spans="1:2">
      <c r="A1" t="s" s="1">
        <v>267</v>
      </c>
      <c r="B1" t="s" s="2">
        <v>1</v>
      </c>
    </row>
    <row r="2" spans="1:2">
      <c r="B2" t="s" s="2">
        <v>2</v>
      </c>
    </row>
    <row r="3" spans="1:2">
      <c r="A3" t="s" s="3">
        <v>130</v>
      </c>
    </row>
    <row r="4" spans="1:2">
      <c r="A4" t="s" s="4">
        <v>268</v>
      </c>
      <c r="B4" t="s"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t="s" s="1">
        <v>269</v>
      </c>
      <c r="B1" t="s" s="2">
        <v>270</v>
      </c>
      <c r="C1" t="s" s="2">
        <v>271</v>
      </c>
      <c r="D1" t="s" s="2">
        <v>2</v>
      </c>
    </row>
    <row r="2" spans="1:4">
      <c r="A2" t="s" s="3">
        <v>272</v>
      </c>
    </row>
    <row r="3" spans="1:4">
      <c r="A3" t="s" s="4">
        <v>167</v>
      </c>
      <c r="C3" t="n" s="7">
        <v>9000000</v>
      </c>
    </row>
    <row r="4" spans="1:4">
      <c r="A4" t="s" s="4">
        <v>273</v>
      </c>
    </row>
    <row r="5" spans="1:4">
      <c r="A5" t="s" s="3">
        <v>272</v>
      </c>
    </row>
    <row r="6" spans="1:4">
      <c r="A6" t="s" s="4">
        <v>169</v>
      </c>
      <c r="D6" t="n" s="7">
        <v>60000000</v>
      </c>
    </row>
    <row r="7" spans="1:4">
      <c r="A7" t="s" s="4">
        <v>274</v>
      </c>
    </row>
    <row r="8" spans="1:4">
      <c r="A8" t="s" s="3">
        <v>272</v>
      </c>
    </row>
    <row r="9" spans="1:4">
      <c r="A9" t="s" s="4">
        <v>169</v>
      </c>
      <c r="D9" t="n" s="7">
        <v>60000000</v>
      </c>
    </row>
    <row r="10" spans="1:4">
      <c r="A10" t="s" s="4">
        <v>275</v>
      </c>
    </row>
    <row r="11" spans="1:4">
      <c r="A11" t="s" s="3">
        <v>272</v>
      </c>
    </row>
    <row r="12" spans="1:4">
      <c r="A12" t="s" s="4">
        <v>167</v>
      </c>
      <c r="B12" t="n" s="7">
        <v>1900000</v>
      </c>
    </row>
    <row r="13" spans="1:4">
      <c r="A13" t="s" s="4">
        <v>276</v>
      </c>
    </row>
    <row r="14" spans="1:4">
      <c r="A14" t="s" s="3">
        <v>272</v>
      </c>
    </row>
    <row r="15" spans="1:4">
      <c r="A15" t="s" s="4">
        <v>169</v>
      </c>
      <c r="B15" t="n" s="5">
        <v>145000000</v>
      </c>
    </row>
    <row r="16" spans="1:4">
      <c r="A16" t="s" s="4">
        <v>277</v>
      </c>
    </row>
    <row r="17" spans="1:4">
      <c r="A17" t="s" s="3">
        <v>272</v>
      </c>
    </row>
    <row r="18" spans="1:4">
      <c r="A18" t="s" s="4">
        <v>169</v>
      </c>
      <c r="B18" t="n" s="7">
        <v>12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48</v>
      </c>
      <c r="B1" t="s" s="2">
        <v>2</v>
      </c>
      <c r="C1" t="s" s="2">
        <v>25</v>
      </c>
    </row>
    <row r="2" spans="1:3">
      <c r="A2" t="s" s="3">
        <v>49</v>
      </c>
    </row>
    <row r="3" spans="1:3">
      <c r="A3" t="s" s="4">
        <v>50</v>
      </c>
      <c r="B3" t="n" s="8">
        <v>0.001</v>
      </c>
      <c r="C3" t="n" s="8">
        <v>0.001</v>
      </c>
    </row>
    <row r="4" spans="1:3">
      <c r="A4" t="s" s="4">
        <v>51</v>
      </c>
      <c r="B4" t="n" s="5">
        <v>100000000</v>
      </c>
      <c r="C4" t="n" s="5">
        <v>100000000</v>
      </c>
    </row>
    <row r="5" spans="1:3">
      <c r="A5" t="s" s="4">
        <v>52</v>
      </c>
      <c r="B5" t="n" s="5">
        <v>5751574</v>
      </c>
      <c r="C5" t="n" s="5">
        <v>5751574</v>
      </c>
    </row>
    <row r="6" spans="1:3">
      <c r="A6" t="s" s="4">
        <v>53</v>
      </c>
      <c r="B6" t="n" s="5">
        <v>5751574</v>
      </c>
      <c r="C6" t="n" s="5">
        <v>5751574</v>
      </c>
    </row>
    <row r="7" spans="1:3">
      <c r="A7" t="s" s="4">
        <v>54</v>
      </c>
      <c r="B7" t="n" s="8">
        <v>0.001</v>
      </c>
      <c r="C7" t="n" s="8">
        <v>0.001</v>
      </c>
    </row>
    <row r="8" spans="1:3">
      <c r="A8" t="s" s="4">
        <v>55</v>
      </c>
      <c r="B8" t="n" s="5">
        <v>5000000</v>
      </c>
      <c r="C8" t="n" s="5">
        <v>5000000</v>
      </c>
    </row>
    <row r="9" spans="1:3">
      <c r="A9" t="s" s="4">
        <v>56</v>
      </c>
      <c r="B9" t="n" s="5">
        <v>0</v>
      </c>
      <c r="C9" t="n" s="5">
        <v>0</v>
      </c>
    </row>
    <row r="10" spans="1:3">
      <c r="A10" t="s" s="4">
        <v>57</v>
      </c>
      <c r="B10" t="n" s="5">
        <v>0</v>
      </c>
      <c r="C10" t="n"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58</v>
      </c>
      <c r="B1" t="s" s="2">
        <v>59</v>
      </c>
      <c r="D1" t="s" s="2">
        <v>1</v>
      </c>
    </row>
    <row r="2" spans="1:5">
      <c r="B2" t="s" s="2">
        <v>2</v>
      </c>
      <c r="C2" t="s" s="2">
        <v>60</v>
      </c>
      <c r="D2" t="s" s="2">
        <v>2</v>
      </c>
      <c r="E2" t="s" s="2">
        <v>60</v>
      </c>
    </row>
    <row r="3" spans="1:5">
      <c r="A3" t="s" s="3">
        <v>61</v>
      </c>
    </row>
    <row r="4" spans="1:5">
      <c r="A4" t="s" s="4">
        <v>62</v>
      </c>
      <c r="B4" t="n" s="7">
        <v>1170707</v>
      </c>
      <c r="C4" t="n" s="7">
        <v>1153018</v>
      </c>
      <c r="D4" t="n" s="7">
        <v>2197606</v>
      </c>
      <c r="E4" t="n" s="7">
        <v>2436539</v>
      </c>
    </row>
    <row r="5" spans="1:5">
      <c r="A5" t="s" s="4">
        <v>63</v>
      </c>
      <c r="B5" t="n" s="5">
        <v>106340</v>
      </c>
      <c r="C5" t="n" s="5">
        <v>578000</v>
      </c>
      <c r="D5" t="n" s="5">
        <v>267266</v>
      </c>
      <c r="E5" t="n" s="5">
        <v>712825</v>
      </c>
    </row>
    <row r="6" spans="1:5">
      <c r="A6" t="s" s="4">
        <v>64</v>
      </c>
      <c r="B6" t="n" s="5">
        <v>1277047</v>
      </c>
      <c r="C6" t="n" s="5">
        <v>1731018</v>
      </c>
      <c r="D6" t="n" s="5">
        <v>2464872</v>
      </c>
      <c r="E6" t="n" s="5">
        <v>3149364</v>
      </c>
    </row>
    <row r="7" spans="1:5">
      <c r="A7" t="s" s="3">
        <v>65</v>
      </c>
    </row>
    <row r="8" spans="1:5">
      <c r="A8" t="s" s="4">
        <v>66</v>
      </c>
      <c r="B8" t="n" s="5">
        <v>646190</v>
      </c>
      <c r="C8" t="n" s="5">
        <v>925141</v>
      </c>
      <c r="D8" t="n" s="5">
        <v>1568079</v>
      </c>
      <c r="E8" t="n" s="5">
        <v>1757995</v>
      </c>
    </row>
    <row r="9" spans="1:5">
      <c r="A9" t="s" s="4">
        <v>67</v>
      </c>
      <c r="B9" t="n" s="5">
        <v>106340</v>
      </c>
      <c r="C9" t="n" s="5">
        <v>578000</v>
      </c>
      <c r="D9" t="n" s="5">
        <v>267266</v>
      </c>
      <c r="E9" t="n" s="5">
        <v>712825</v>
      </c>
    </row>
    <row r="10" spans="1:5">
      <c r="A10" t="s" s="4">
        <v>68</v>
      </c>
      <c r="B10" t="n" s="5">
        <v>580173</v>
      </c>
      <c r="C10" t="n" s="5">
        <v>637066</v>
      </c>
      <c r="D10" t="n" s="5">
        <v>973234</v>
      </c>
      <c r="E10" t="n" s="5">
        <v>1208166</v>
      </c>
    </row>
    <row r="11" spans="1:5">
      <c r="A11" t="s" s="4">
        <v>69</v>
      </c>
      <c r="B11" t="n" s="5">
        <v>1332703</v>
      </c>
      <c r="C11" t="n" s="5">
        <v>2140207</v>
      </c>
      <c r="D11" t="n" s="5">
        <v>2808579</v>
      </c>
      <c r="E11" t="n" s="5">
        <v>3678986</v>
      </c>
    </row>
    <row r="12" spans="1:5">
      <c r="A12" t="s" s="4">
        <v>70</v>
      </c>
      <c r="B12" t="n" s="5">
        <v>1181072</v>
      </c>
      <c r="C12" t="n" s="5">
        <v>855693</v>
      </c>
      <c r="D12" t="n" s="5">
        <v>2374519</v>
      </c>
      <c r="E12" t="n" s="5">
        <v>1870325</v>
      </c>
    </row>
    <row r="13" spans="1:5">
      <c r="A13" t="s" s="4">
        <v>71</v>
      </c>
      <c r="B13" t="n" s="5">
        <v>68219</v>
      </c>
      <c r="C13" t="n" s="5">
        <v>71415</v>
      </c>
      <c r="D13" t="n" s="5">
        <v>147249</v>
      </c>
      <c r="E13" t="n" s="5">
        <v>141281</v>
      </c>
    </row>
    <row r="14" spans="1:5">
      <c r="A14" t="s" s="4">
        <v>72</v>
      </c>
      <c r="B14" t="n" s="5">
        <v>2581994</v>
      </c>
      <c r="C14" t="n" s="5">
        <v>3067315</v>
      </c>
      <c r="D14" t="n" s="5">
        <v>5330347</v>
      </c>
      <c r="E14" t="n" s="5">
        <v>5690592</v>
      </c>
    </row>
    <row r="15" spans="1:5">
      <c r="A15" t="s" s="4">
        <v>73</v>
      </c>
      <c r="B15" t="n" s="5">
        <v>-1304947</v>
      </c>
      <c r="C15" t="n" s="5">
        <v>-1336297</v>
      </c>
      <c r="D15" t="n" s="5">
        <v>-2865475</v>
      </c>
      <c r="E15" t="n" s="5">
        <v>-2541228</v>
      </c>
    </row>
    <row r="16" spans="1:5">
      <c r="A16" t="s" s="4">
        <v>74</v>
      </c>
      <c r="C16" t="n" s="5">
        <v>-2150491</v>
      </c>
      <c r="E16" t="n" s="5">
        <v>-1903446</v>
      </c>
    </row>
    <row r="17" spans="1:5">
      <c r="A17" t="s" s="4">
        <v>75</v>
      </c>
      <c r="C17" t="n" s="5">
        <v>-2227167</v>
      </c>
      <c r="E17" t="n" s="5">
        <v>-3713853</v>
      </c>
    </row>
    <row r="18" spans="1:5">
      <c r="A18" t="s" s="4">
        <v>76</v>
      </c>
      <c r="B18" t="n" s="5">
        <v>-1304947</v>
      </c>
      <c r="C18" t="n" s="5">
        <v>-5713955</v>
      </c>
      <c r="D18" t="n" s="5">
        <v>-2865475</v>
      </c>
      <c r="E18" t="n" s="5">
        <v>-8158527</v>
      </c>
    </row>
    <row r="19" spans="1:5">
      <c r="A19" t="s" s="4">
        <v>77</v>
      </c>
      <c r="C19" t="n" s="5">
        <v>-3437556</v>
      </c>
      <c r="E19" t="n" s="5">
        <v>-6875108</v>
      </c>
    </row>
    <row r="20" spans="1:5">
      <c r="A20" t="s" s="4">
        <v>78</v>
      </c>
      <c r="B20" t="n" s="7">
        <v>-1304947</v>
      </c>
      <c r="C20" t="n" s="7">
        <v>-9151511</v>
      </c>
      <c r="D20" t="n" s="7">
        <v>-2865475</v>
      </c>
      <c r="E20" t="n" s="7">
        <v>-15033635</v>
      </c>
    </row>
    <row r="21" spans="1:5">
      <c r="A21" t="s" s="4">
        <v>79</v>
      </c>
      <c r="B21" t="n" s="5">
        <v>5751574</v>
      </c>
      <c r="C21" t="n" s="5">
        <v>98067</v>
      </c>
      <c r="D21" t="n" s="5">
        <v>5751574</v>
      </c>
      <c r="E21" t="n" s="5">
        <v>95622</v>
      </c>
    </row>
    <row r="22" spans="1:5">
      <c r="A22" t="s" s="4">
        <v>80</v>
      </c>
      <c r="B22" t="n" s="9">
        <v>-0.23</v>
      </c>
      <c r="C22" t="n" s="9">
        <v>-93.31999999999999</v>
      </c>
      <c r="D22" t="n" s="9">
        <v>-0.5</v>
      </c>
      <c r="E22" t="n" s="9">
        <v>-157.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1</v>
      </c>
      <c r="B1" t="s" s="2">
        <v>1</v>
      </c>
    </row>
    <row r="2" spans="1:3">
      <c r="B2" t="s" s="2">
        <v>2</v>
      </c>
      <c r="C2" t="s" s="2">
        <v>60</v>
      </c>
    </row>
    <row r="3" spans="1:3">
      <c r="A3" t="s" s="3">
        <v>82</v>
      </c>
    </row>
    <row r="4" spans="1:3">
      <c r="A4" t="s" s="4">
        <v>76</v>
      </c>
      <c r="B4" t="n" s="7">
        <v>-2865475</v>
      </c>
      <c r="C4" t="n" s="7">
        <v>-8158527</v>
      </c>
    </row>
    <row r="5" spans="1:3">
      <c r="A5" t="s" s="3">
        <v>83</v>
      </c>
    </row>
    <row r="6" spans="1:3">
      <c r="A6" t="s" s="4">
        <v>71</v>
      </c>
      <c r="B6" t="n" s="5">
        <v>147249</v>
      </c>
      <c r="C6" t="n" s="5">
        <v>141281</v>
      </c>
    </row>
    <row r="7" spans="1:3">
      <c r="A7" t="s" s="4">
        <v>84</v>
      </c>
      <c r="B7" t="n" s="5">
        <v>85512</v>
      </c>
      <c r="C7" t="n" s="5">
        <v>46506</v>
      </c>
    </row>
    <row r="8" spans="1:3">
      <c r="A8" t="s" s="4">
        <v>85</v>
      </c>
      <c r="B8" t="n" s="5">
        <v>11813</v>
      </c>
      <c r="C8" t="n" s="5">
        <v>-20000</v>
      </c>
    </row>
    <row r="9" spans="1:3">
      <c r="A9" t="s" s="4">
        <v>86</v>
      </c>
      <c r="C9" t="n" s="5">
        <v>3388319</v>
      </c>
    </row>
    <row r="10" spans="1:3">
      <c r="A10" t="s" s="4">
        <v>87</v>
      </c>
      <c r="C10" t="n" s="5">
        <v>313299</v>
      </c>
    </row>
    <row r="11" spans="1:3">
      <c r="A11" t="s" s="4">
        <v>88</v>
      </c>
      <c r="C11" t="n" s="5">
        <v>1903446</v>
      </c>
    </row>
    <row r="12" spans="1:3">
      <c r="A12" t="s" s="4">
        <v>89</v>
      </c>
      <c r="C12" t="n" s="5">
        <v>-91285</v>
      </c>
    </row>
    <row r="13" spans="1:3">
      <c r="A13" t="s" s="3">
        <v>90</v>
      </c>
    </row>
    <row r="14" spans="1:3">
      <c r="A14" t="s" s="4">
        <v>91</v>
      </c>
      <c r="B14" t="n" s="5">
        <v>272718</v>
      </c>
      <c r="C14" t="n" s="5">
        <v>-1137080</v>
      </c>
    </row>
    <row r="15" spans="1:3">
      <c r="A15" t="s" s="4">
        <v>92</v>
      </c>
      <c r="B15" t="n" s="5">
        <v>131343</v>
      </c>
      <c r="C15" t="n" s="5">
        <v>-429702</v>
      </c>
    </row>
    <row r="16" spans="1:3">
      <c r="A16" t="s" s="4">
        <v>93</v>
      </c>
      <c r="B16" t="n" s="5">
        <v>-567486</v>
      </c>
      <c r="C16" t="n" s="5">
        <v>133931</v>
      </c>
    </row>
    <row r="17" spans="1:3">
      <c r="A17" t="s" s="4">
        <v>94</v>
      </c>
      <c r="B17" t="n" s="5">
        <v>-1642281</v>
      </c>
      <c r="C17" t="n" s="5">
        <v>-1987525</v>
      </c>
    </row>
    <row r="18" spans="1:3">
      <c r="A18" t="s" s="4">
        <v>95</v>
      </c>
      <c r="B18" t="n" s="5">
        <v>13583</v>
      </c>
      <c r="C18" t="n" s="5">
        <v>6643</v>
      </c>
    </row>
    <row r="19" spans="1:3">
      <c r="A19" t="s" s="4">
        <v>96</v>
      </c>
      <c r="B19" t="n" s="5">
        <v>-4413024</v>
      </c>
      <c r="C19" t="n" s="5">
        <v>-5890694</v>
      </c>
    </row>
    <row r="20" spans="1:3">
      <c r="A20" t="s" s="3">
        <v>97</v>
      </c>
    </row>
    <row r="21" spans="1:3">
      <c r="A21" t="s" s="4">
        <v>98</v>
      </c>
      <c r="B21" t="n" s="5">
        <v>-34148</v>
      </c>
      <c r="C21" t="n" s="5">
        <v>-173182</v>
      </c>
    </row>
    <row r="22" spans="1:3">
      <c r="A22" t="s" s="4">
        <v>99</v>
      </c>
      <c r="C22" t="n" s="5">
        <v>127354</v>
      </c>
    </row>
    <row r="23" spans="1:3">
      <c r="A23" t="s" s="4">
        <v>100</v>
      </c>
      <c r="B23" t="n" s="5">
        <v>-34148</v>
      </c>
      <c r="C23" t="n" s="5">
        <v>-45828</v>
      </c>
    </row>
    <row r="24" spans="1:3">
      <c r="A24" t="s" s="3">
        <v>101</v>
      </c>
    </row>
    <row r="25" spans="1:3">
      <c r="A25" t="s" s="4">
        <v>102</v>
      </c>
      <c r="C25" t="n" s="5">
        <v>25513</v>
      </c>
    </row>
    <row r="26" spans="1:3">
      <c r="A26" t="s" s="4">
        <v>103</v>
      </c>
      <c r="C26" t="n" s="5">
        <v>7500000</v>
      </c>
    </row>
    <row r="27" spans="1:3">
      <c r="A27" t="s" s="4">
        <v>104</v>
      </c>
      <c r="C27" t="n" s="5">
        <v>-1051487</v>
      </c>
    </row>
    <row r="28" spans="1:3">
      <c r="A28" t="s" s="4">
        <v>105</v>
      </c>
      <c r="C28" t="n" s="5">
        <v>6474026</v>
      </c>
    </row>
    <row r="29" spans="1:3">
      <c r="A29" t="s" s="4">
        <v>106</v>
      </c>
      <c r="B29" t="n" s="5">
        <v>-4447172</v>
      </c>
      <c r="C29" t="n" s="5">
        <v>537504</v>
      </c>
    </row>
    <row r="30" spans="1:3">
      <c r="A30" t="s" s="4">
        <v>107</v>
      </c>
      <c r="B30" t="n" s="5">
        <v>16812459</v>
      </c>
      <c r="C30" t="n" s="5">
        <v>5924241</v>
      </c>
    </row>
    <row r="31" spans="1:3">
      <c r="A31" t="s" s="4">
        <v>108</v>
      </c>
      <c r="B31" t="n" s="7">
        <v>12365287</v>
      </c>
      <c r="C31" t="n" s="5">
        <v>6461745</v>
      </c>
    </row>
    <row r="32" spans="1:3">
      <c r="A32" t="s" s="3">
        <v>109</v>
      </c>
    </row>
    <row r="33" spans="1:3">
      <c r="A33" t="s" s="4">
        <v>110</v>
      </c>
      <c r="C33" t="n" s="5">
        <v>6611629</v>
      </c>
    </row>
    <row r="34" spans="1:3">
      <c r="A34" t="s" s="4">
        <v>111</v>
      </c>
      <c r="C34" t="n" s="5">
        <v>263479</v>
      </c>
    </row>
    <row r="35" spans="1:3">
      <c r="A35" t="s" s="4">
        <v>112</v>
      </c>
      <c r="C35" t="n" s="5">
        <v>6121533</v>
      </c>
    </row>
    <row r="36" spans="1:3">
      <c r="A36" t="s" s="4">
        <v>113</v>
      </c>
      <c r="C36" t="n" s="7">
        <v>8767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14</v>
      </c>
      <c r="B1" t="s" s="2">
        <v>1</v>
      </c>
    </row>
    <row r="2" spans="1:2">
      <c r="B2" t="s" s="2">
        <v>2</v>
      </c>
    </row>
    <row r="3" spans="1:2">
      <c r="A3" t="s" s="3">
        <v>115</v>
      </c>
    </row>
    <row r="4" spans="1:2">
      <c r="A4" t="s" s="4">
        <v>114</v>
      </c>
      <c r="B4" t="s"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 (unaud</vt:lpstr>
      <vt:lpstr>Condensed Balance Sheets (Paren</vt:lpstr>
      <vt:lpstr>Condensed Statements of Operati</vt:lpstr>
      <vt:lpstr>Condensed Statements of Cash Fl</vt:lpstr>
      <vt:lpstr>Organization and Nature of Busi</vt:lpstr>
      <vt:lpstr>Liquidity Risks</vt:lpstr>
      <vt:lpstr>Summary of Significant Accounti</vt:lpstr>
      <vt:lpstr>Convertible Notes</vt:lpstr>
      <vt:lpstr>Deferred Revenue</vt:lpstr>
      <vt:lpstr>Income Taxes</vt:lpstr>
      <vt:lpstr>Subsequent Events</vt:lpstr>
      <vt:lpstr>Summary of Significant Accoun13</vt:lpstr>
      <vt:lpstr>Summary of Significant Accoun14</vt:lpstr>
      <vt:lpstr>Deferred Revenue (Tables)</vt:lpstr>
      <vt:lpstr>Liquidity Risks - Additional In</vt:lpstr>
      <vt:lpstr>Summary of Significant Accoun17</vt:lpstr>
      <vt:lpstr>Summary of Significant Accoun18</vt:lpstr>
      <vt:lpstr>Summary of Significant Accoun19</vt:lpstr>
      <vt:lpstr>Convertible Notes - Additional </vt:lpstr>
      <vt:lpstr>Deferred Revenue - Components o</vt:lpstr>
      <vt:lpstr>Deferred Revenue - Additional I</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7:19Z</dcterms:created>
  <dcterms:modified xmlns:dcterms="http://purl.org/dc/terms/" xmlns:xsi="http://www.w3.org/2001/XMLSchema-instance" xsi:type="dcterms:W3CDTF">2015-08-14T07:27:19Z</dcterms:modified>
  <dc:title xmlns:dc="http://purl.org/dc/elements/1.1/">Untitled</dc:title>
  <dc:description xmlns:dc="http://purl.org/dc/elements/1.1/"/>
  <dc:subject xmlns:dc="http://purl.org/dc/elements/1.1/"/>
  <cp:keywords/>
  <cp:category/>
</cp:coreProperties>
</file>